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General information and signifi" sheetId="6" state="visible" r:id="rId6"/>
    <sheet xmlns:r="http://schemas.openxmlformats.org/officeDocument/2006/relationships" name="Debt" sheetId="7" state="visible" r:id="rId7"/>
    <sheet xmlns:r="http://schemas.openxmlformats.org/officeDocument/2006/relationships" name="Finance leases" sheetId="8" state="visible" r:id="rId8"/>
    <sheet xmlns:r="http://schemas.openxmlformats.org/officeDocument/2006/relationships" name="Operating leases" sheetId="9" state="visible" r:id="rId9"/>
    <sheet xmlns:r="http://schemas.openxmlformats.org/officeDocument/2006/relationships" name="Other non-current assets, net" sheetId="10" state="visible" r:id="rId10"/>
    <sheet xmlns:r="http://schemas.openxmlformats.org/officeDocument/2006/relationships" name="Interest expense and finance co" sheetId="11" state="visible" r:id="rId11"/>
    <sheet xmlns:r="http://schemas.openxmlformats.org/officeDocument/2006/relationships" name="Stock appreciation rights (&quot;SAR" sheetId="12" state="visible" r:id="rId12"/>
    <sheet xmlns:r="http://schemas.openxmlformats.org/officeDocument/2006/relationships" name="Subsequent Events" sheetId="13" state="visible" r:id="rId13"/>
    <sheet xmlns:r="http://schemas.openxmlformats.org/officeDocument/2006/relationships" name="General information and signi_2" sheetId="14" state="visible" r:id="rId14"/>
    <sheet xmlns:r="http://schemas.openxmlformats.org/officeDocument/2006/relationships" name="Debt (Tables)" sheetId="15" state="visible" r:id="rId15"/>
    <sheet xmlns:r="http://schemas.openxmlformats.org/officeDocument/2006/relationships" name="Finance leases (Tables)" sheetId="16" state="visible" r:id="rId16"/>
    <sheet xmlns:r="http://schemas.openxmlformats.org/officeDocument/2006/relationships" name="Operating leases (Tables)" sheetId="17" state="visible" r:id="rId17"/>
    <sheet xmlns:r="http://schemas.openxmlformats.org/officeDocument/2006/relationships" name="Other non-current assets, net (" sheetId="18" state="visible" r:id="rId18"/>
    <sheet xmlns:r="http://schemas.openxmlformats.org/officeDocument/2006/relationships" name="Interest expense and finance _2" sheetId="19" state="visible" r:id="rId19"/>
    <sheet xmlns:r="http://schemas.openxmlformats.org/officeDocument/2006/relationships" name="Stock appreciation rights (&quot;S_2" sheetId="20" state="visible" r:id="rId20"/>
    <sheet xmlns:r="http://schemas.openxmlformats.org/officeDocument/2006/relationships" name="General information and signi_3" sheetId="21" state="visible" r:id="rId21"/>
    <sheet xmlns:r="http://schemas.openxmlformats.org/officeDocument/2006/relationships" name="Debt (Details)" sheetId="22" state="visible" r:id="rId22"/>
    <sheet xmlns:r="http://schemas.openxmlformats.org/officeDocument/2006/relationships" name="Debt (Details 1)" sheetId="23" state="visible" r:id="rId23"/>
    <sheet xmlns:r="http://schemas.openxmlformats.org/officeDocument/2006/relationships" name="Debt (Details Textual)" sheetId="24" state="visible" r:id="rId24"/>
    <sheet xmlns:r="http://schemas.openxmlformats.org/officeDocument/2006/relationships" name="Finance leases (Details)" sheetId="25" state="visible" r:id="rId25"/>
    <sheet xmlns:r="http://schemas.openxmlformats.org/officeDocument/2006/relationships" name="Finance leases (Details 1)" sheetId="26" state="visible" r:id="rId26"/>
    <sheet xmlns:r="http://schemas.openxmlformats.org/officeDocument/2006/relationships" name="Finance leases (Details Textual" sheetId="27" state="visible" r:id="rId27"/>
    <sheet xmlns:r="http://schemas.openxmlformats.org/officeDocument/2006/relationships" name="Operating leases (Details)" sheetId="28" state="visible" r:id="rId28"/>
    <sheet xmlns:r="http://schemas.openxmlformats.org/officeDocument/2006/relationships" name="Operating leases (Details 1)" sheetId="29" state="visible" r:id="rId29"/>
    <sheet xmlns:r="http://schemas.openxmlformats.org/officeDocument/2006/relationships" name="Operating leases (Details Textu" sheetId="30" state="visible" r:id="rId30"/>
    <sheet xmlns:r="http://schemas.openxmlformats.org/officeDocument/2006/relationships" name="Other non-current assets, net_2" sheetId="31" state="visible" r:id="rId31"/>
    <sheet xmlns:r="http://schemas.openxmlformats.org/officeDocument/2006/relationships" name="Interest expense and finance _3" sheetId="32" state="visible" r:id="rId32"/>
    <sheet xmlns:r="http://schemas.openxmlformats.org/officeDocument/2006/relationships" name="Stock appreciation rights (&quot;S_3" sheetId="33" state="visible" r:id="rId33"/>
    <sheet xmlns:r="http://schemas.openxmlformats.org/officeDocument/2006/relationships" name="Stock appreciation rights (&quot;S_4" sheetId="34" state="visible" r:id="rId34"/>
    <sheet xmlns:r="http://schemas.openxmlformats.org/officeDocument/2006/relationships" name="Stock appreciation rights (&quot;S_5" sheetId="35" state="visible" r:id="rId35"/>
    <sheet xmlns:r="http://schemas.openxmlformats.org/officeDocument/2006/relationships" name="Stock appreciation rights (&quot;S_6" sheetId="36" state="visible" r:id="rId36"/>
    <sheet xmlns:r="http://schemas.openxmlformats.org/officeDocument/2006/relationships" name="Subsequent Events (Details Text" sheetId="37" state="visible" r:id="rId37"/>
  </sheets>
  <definedNames/>
  <calcPr calcId="124519" fullCalcOnLoad="1"/>
</workbook>
</file>

<file path=xl/sharedStrings.xml><?xml version="1.0" encoding="utf-8"?>
<sst xmlns="http://schemas.openxmlformats.org/spreadsheetml/2006/main" uniqueCount="388">
  <si>
    <t>Document And Entity Information</t>
  </si>
  <si>
    <t>9 Months Ended</t>
  </si>
  <si>
    <t>Sep. 30, 2018</t>
  </si>
  <si>
    <t>Document Information [Line Items]</t>
  </si>
  <si>
    <t>Document Type</t>
  </si>
  <si>
    <t>6-K</t>
  </si>
  <si>
    <t>Amendment Flag</t>
  </si>
  <si>
    <t>false</t>
  </si>
  <si>
    <t>Document Period End Date</t>
  </si>
  <si>
    <t>Sep. 30,
		2018</t>
  </si>
  <si>
    <t>Document Fiscal Year Focus</t>
  </si>
  <si>
    <t>Document Fiscal Period Focus</t>
  </si>
  <si>
    <t>Q3</t>
  </si>
  <si>
    <t>Entity Registrant Name</t>
  </si>
  <si>
    <t>Ardmore Shipping Corp</t>
  </si>
  <si>
    <t>Entity Central Index Key</t>
  </si>
  <si>
    <t>Current Fiscal Year End Date</t>
  </si>
  <si>
    <t>--12-31</t>
  </si>
  <si>
    <t>Trading Symbol</t>
  </si>
  <si>
    <t>ASC</t>
  </si>
  <si>
    <t>Condensed Interim Consolidated Balance Sheets - USD ($)</t>
  </si>
  <si>
    <t>Dec. 31, 2017</t>
  </si>
  <si>
    <t>Current assets</t>
  </si>
  <si>
    <t>Cash and cash equivalents</t>
  </si>
  <si>
    <t>Receivables, trade</t>
  </si>
  <si>
    <t>Working capital advances</t>
  </si>
  <si>
    <t>Prepayments</t>
  </si>
  <si>
    <t>Advances and deposits</t>
  </si>
  <si>
    <t>Other receivables</t>
  </si>
  <si>
    <t>Inventories</t>
  </si>
  <si>
    <t>Total current assets</t>
  </si>
  <si>
    <t>Non-current assets</t>
  </si>
  <si>
    <t>Vessels and vessel equipment, net</t>
  </si>
  <si>
    <t>Deferred drydock expenditure, net</t>
  </si>
  <si>
    <t>Deposit for vessel acquisition</t>
  </si>
  <si>
    <t>Leasehold improvements, net</t>
  </si>
  <si>
    <t>Other non-current assets, net</t>
  </si>
  <si>
    <t>Operating lease, right of use asset</t>
  </si>
  <si>
    <t>Total non-current assets</t>
  </si>
  <si>
    <t>TOTAL ASSETS</t>
  </si>
  <si>
    <t>Current liabilities</t>
  </si>
  <si>
    <t>Payables, trade</t>
  </si>
  <si>
    <t>Other payables</t>
  </si>
  <si>
    <t>Accrued interest on loans</t>
  </si>
  <si>
    <t>Current portion of long-term debt</t>
  </si>
  <si>
    <t>Current portion of finance lease obligations</t>
  </si>
  <si>
    <t>Current portion of operating lease obligations</t>
  </si>
  <si>
    <t>Total current liabilities</t>
  </si>
  <si>
    <t>Non-current liabilities</t>
  </si>
  <si>
    <t>Non-current portion of long-term debt</t>
  </si>
  <si>
    <t>Non-current portion of finance lease obligations</t>
  </si>
  <si>
    <t>Non-current portion of operating lease obligations</t>
  </si>
  <si>
    <t>Total non-current liabilities</t>
  </si>
  <si>
    <t>Equity</t>
  </si>
  <si>
    <t>Share capital</t>
  </si>
  <si>
    <t>Additional paid in capital</t>
  </si>
  <si>
    <t>Treasury stock</t>
  </si>
  <si>
    <t>Accumulated deficit</t>
  </si>
  <si>
    <t>Total equity</t>
  </si>
  <si>
    <t>TOTAL LIABILITIES AND EQUITY</t>
  </si>
  <si>
    <t>Condensed Interim Consolidated Statement of Operations - USD ($)</t>
  </si>
  <si>
    <t>3 Months Ended</t>
  </si>
  <si>
    <t>Sep. 30, 2017</t>
  </si>
  <si>
    <t>REVENUE</t>
  </si>
  <si>
    <t>Revenue</t>
  </si>
  <si>
    <t>OPERATING EXPENSES</t>
  </si>
  <si>
    <t>Commissions and voyage related costs</t>
  </si>
  <si>
    <t>Vessel operating expenses</t>
  </si>
  <si>
    <t>Depreciation</t>
  </si>
  <si>
    <t>Amortization of deferred drydock expenditure</t>
  </si>
  <si>
    <t>General and administrative expenses</t>
  </si>
  <si>
    <t>Corporate</t>
  </si>
  <si>
    <t>Commercial and chartering</t>
  </si>
  <si>
    <t>Total operating expenses</t>
  </si>
  <si>
    <t>(Loss) / profit from operations</t>
  </si>
  <si>
    <t>Interest expense and finance costs</t>
  </si>
  <si>
    <t>Interest income</t>
  </si>
  <si>
    <t>Loss before taxes</t>
  </si>
  <si>
    <t>Income tax</t>
  </si>
  <si>
    <t>Net loss</t>
  </si>
  <si>
    <t>Loss per share, basic and diluted</t>
  </si>
  <si>
    <t>Weighted average number of shares outstanding, basic and diluted</t>
  </si>
  <si>
    <t>Condensed Interim Consolidated Statements of Changes in Equity - USD ($)</t>
  </si>
  <si>
    <t>Total</t>
  </si>
  <si>
    <t>Additional paid-in capital</t>
  </si>
  <si>
    <t>Accumulated surplus /(deficit)</t>
  </si>
  <si>
    <t>Balance at Dec. 31, 2016</t>
  </si>
  <si>
    <t>Balance (in shares) at Dec. 31, 2016</t>
  </si>
  <si>
    <t>Share based compensation</t>
  </si>
  <si>
    <t>Repurchase of common stock</t>
  </si>
  <si>
    <t>Repurchase of common stock (in shares)</t>
  </si>
  <si>
    <t>Loss for the period</t>
  </si>
  <si>
    <t>Balance at Dec. 31, 2017</t>
  </si>
  <si>
    <t>Balance (in shares) at Dec. 31, 2017</t>
  </si>
  <si>
    <t>Net proceeds from equity offerings</t>
  </si>
  <si>
    <t>Net proceeds from equity offerings (in shares)</t>
  </si>
  <si>
    <t>Balance at Sep. 30, 2018</t>
  </si>
  <si>
    <t>Balance (in shares) at Sep. 30, 2018</t>
  </si>
  <si>
    <t>Condensed Interim Consolidated Statements of Cash Flows - USD ($)</t>
  </si>
  <si>
    <t>OPERATING ACTIVITIES</t>
  </si>
  <si>
    <t>Non-cash items:</t>
  </si>
  <si>
    <t>Amortization of deferred finance fees</t>
  </si>
  <si>
    <t>Foreign exchange on operating leases</t>
  </si>
  <si>
    <t>Changes in operating assets and liabilities:</t>
  </si>
  <si>
    <t>Accruals for capital items</t>
  </si>
  <si>
    <t>Charter revenue received in advance</t>
  </si>
  <si>
    <t>Deferred drydock expenditure</t>
  </si>
  <si>
    <t>Net cash provided by operating activities</t>
  </si>
  <si>
    <t>INVESTING ACTIVITIES</t>
  </si>
  <si>
    <t>Payments for acquisition of vessels and equipment</t>
  </si>
  <si>
    <t>Payments for leasehold improvements</t>
  </si>
  <si>
    <t>Payments for other non-current assets</t>
  </si>
  <si>
    <t>Net cash used in investing activities</t>
  </si>
  <si>
    <t>FINANCING ACTIVITIES</t>
  </si>
  <si>
    <t>Proceeds from long-term debt</t>
  </si>
  <si>
    <t>Repayments of long-term debt</t>
  </si>
  <si>
    <t>Proceeds from finance leases</t>
  </si>
  <si>
    <t>Repayments of finance leases</t>
  </si>
  <si>
    <t>Payments for deferred finance fees</t>
  </si>
  <si>
    <t>Net proceeds from equity offering</t>
  </si>
  <si>
    <t>Net cash provided by / (used in) financing activities</t>
  </si>
  <si>
    <t>Net decrease in cash and cash equivalents</t>
  </si>
  <si>
    <t>Cash and cash equivalents at the beginning of the year</t>
  </si>
  <si>
    <t>Cash and cash equivalents at the end of the period</t>
  </si>
  <si>
    <t>General information and significant accounting policies</t>
  </si>
  <si>
    <t>Organization, Consolidation and Presentation of Financial Statements [Abstract]</t>
  </si>
  <si>
    <t>1. General information and significant accounting policies 1.1. Background Ardmore Shipping Corporation (NYSE: ASC) (‘‘ASC’’), together with its subsidiaries (collectively, ‘‘Ardmore’’ or ‘‘the Company’’), provides seaborne transportation of petroleum products and chemicals worldwide to oil majors, national oil companies, oil and chemical traders, and chemical companies, with its modern, fuel-efficient fleet of mid-size product and chemical tankers. As at September 30, 2018, Ardmore had 28 vessels in operation. The average age of Ardmore’s operating fleet as at September 30, 2018 was 6.2 years. 1.2. Management and organizational structure ASC was incorporated in the Republic of the Marshall Islands on May 14, 2013. ASC commenced business operations through its predecessor company, Ardmore Shipping LLC, on April 15, 2010. On August 6, 2013, ASC completed its initial public offering (the ‘‘IPO’’) of 10,000,000 shares of its common stock. Prior to the IPO, GA Holdings LLC, who was then ASC’s sole shareholder, exchanged its 100% interest in Ardmore Shipping LLC (‘‘ASLLC’’) for 8,049,500 shares of ASC, and ASLLC became a wholly-owned subsidiary of ASC. Immediately following the IPO, GA Holdings LLC held 44.6% of the outstanding common stock of ASC, with the remaining 55.4% held by public investors. In a series of transactions between March 2014 and November 2017, GA Holdings LLC sold or transferred all of its shares of ASC common stock. As at September 30, 2018, ASC had 50 wholly-owned subsidiaries, the majority of which represent single ship-owning companies for ASC’s fleet, and one 50%-owned joint-venture entity which provides technical management services to the majority of the ASC fleet. Ardmore Shipping (Bermuda) Limited, a wholly-owned subsidiary incorporated in Bermuda, carries out the Company’s management services and associated functions. Ardmore Shipping Services (Ireland) Limited, a wholly-owned subsidiary incorporated in Ireland, provides the Company’s corporate, accounting, fleet administration and operations services. Each of Ardmore Shipping (Asia) Pte. Limited and Ardmore Shipping (Americas) LLC, wholly-owned subsidiaries incorporated in Singapore and Delaware, respectively, performs commercial management and chartering services for the Company. 1.3. Basis of preparation The accompanying unaudited condensed interim consolidated financial statements, which include the accounts of ASC and its subsidiaries, have been prepared in accordance with accounting principles generally accepted in the United States (“U.S. GAAP”) and applicable rules and regulations of the U.S. Securities and Exchange Commission (the “SEC”) for interim financial information. Accordingly, they do not include all the information and notes required by U.S. GAAP for complete financial statements. All subsidiaries are 100% directly or indirectly owned by ASC. All intercompany balances and transactions have been eliminated on consolidation. Certain prior period amounts have been reclassified to be consistent with the current period’s presentation. These unaudited condensed interim consolidated statements and the accompanying notes should be read in conjunction with the Company’s audited consolidated financial statements and notes thereto for the year ended December 31, 2017. Except as described below, in Note 1.4 (Summary of significant accounting policies), these unaudited condensed interim consolidated financial statements have been prepared on the same basis as the annual financial statements and, in the opinion of management, reflect all adjustments, which include only normal recurring adjustments, considered necessary for a fair presentation of the Company’s financial position, results of operations and cash flows as at and for the periods presented. The condensed consolidated balance sheet as of December 31, 2017 has been derived from the audited financial statements at that date but does not include all of the footnotes required by U.S. GAAP for complete financial statements. 1.4. Summary of significant accounting policies There have been the following changes in the Company’s significant accounting policies for the nine months ended September 30, 2018 as compared to the significant accounting policies described in the Company’s audited consolidated financial statements for the year ended December 31, 2017. The Company implemented two new accounting policies (ASC 606, Revenue from Contracts with Customers and ASC 842, Leases), which were applied using the modified retrospective method. Any adjustments would be presented as a cumulative adjustment to opening retained earnings. The implementation of ASC 606 did not have a material impact on the financial statements. The implementation of ASC 842 required the Company to recognize on the balance sheet a right of use asset and corresponding liability in respect of all material lease contracts. The date of implementation for new accounting policies was January 1, 2018 with ASC 842 being early adopted. 1.4.1. Lease revenue from voyage charters In spot charters where we provide the necessary means in order for our customers to utilize the best transportation needs for their requirements, we have determined that these spot charters should be considered operating leases. For charters where the customer only requires a method of transportation, these charters are considered to be transportation services. For those spot charters that we have determined are operating leases, the Company is the lessor, and the charterer has the right to obtain substantially all of the benefits and direct how and for what purposes the vessel will be used from signing of a contract or discharge (if there is a previous commitment). Under these charters there are no substantive substitution rights. Voyage expenses will be recognized over the term of the lease. Initial costs are deferred and expensed in the same manner as the voyage expenses. Lease revenues from voyage charters on the spot market are recognized ratably on a discharge-to-discharge basis, i.e. from when cargo is discharged (unloaded) at the end of one voyage to when it is discharged after the next voyage, provided an agreed non-cancellable charter between Ardmore and the charterer is in existence, the charter rate is fixed or determinable and collectability is reasonably assured. Lease revenue under voyage charters will not be recognized until a charter has been agreed even if the vessel has discharged its previous cargo and is proceeding to an anticipated port of loading. Demurrage revenue, which is included in lease revenues from voyages, represents payments by the charterer to Ardmore when the loading or discharging time exceeds the stipulated time in the voyage charter, and is recognized ratably on a discharge-to-discharge basis, i.e. from when cargo is discharged (unloaded) at the end of one voyage to when it is discharged after the next voyage, provided the amount is fixed or determinable and collection is reasonably assured. 1.4.2. Service revenue from voyages Voyage charters on the spot market that do not meet the lease definition are recognized ratably on a load-to-discharge basis, i.e. from when cargo is loaded at the port to when it is discharged after the next voyage. Demurrage revenue, which is included in voyage revenues, represents payments by the charterer to Ardmore when the loading or discharging time exceeds the stipulated time in the voyage charter, and is recognized ratably on a load-to-discharge basis, i.e. from when cargo is loaded at port to when it is discharged after the next voyage, provided the amount is fixed or determinable and collection is reasonably assured. Voyage expenses will be recognized over the length of the voyage as the performance obligation is satisfied. Initial costs to obtain a contract are deferred and expensed in the same manner as the voyage expenses. 1.4.3. Operating leases Operating leases relate to long-term commitments for our offices. Ardmore recognizes on the balance sheet the right to use those assets and corresponding liability in respect of all material lease contracts. The discount rate used is the incremental cost of borrowing. 1.4.4. Finance leases Following the implementation of ASC 842, Leases, the transactions for the sale and leaseback of vessels, which were previously classified as capital leases under ASC 840, Leases, are now classified as finance leases with no other changes. 1.5. Share based payments The Company may grant share-based payment awards, such as restricted stock units or stock appreciation rights, as incentive-based compensation to certain employees and directors. The Company measures the cost of such awards using the grant date fair value of the award and recognizes that cost, net of estimated forfeitures, over the requisite service period, which generally equals the vesting period. If the award contains a market condition, such conditions are included in the determination of the fair value of the stock unit. Once the fair value has been determined, the associated expense is recognized in the consolidated statement of operations over the requisite service period. For additional information, please see Note 7 (“Stock appreciation rights”). 1.6. Recent accounting pronouncements In August 2016, the Financial Accounting Standards Board (FASB) issued an update to ASC 230, Statement of Cash Flows (Topic 230): Classification of Certain Cash Receipts and Cash Payments, based on a consensus of the Emerging Issues Task Force (EITF), to address the classification of certain cash receipts and cash payments on the statement of cash flows. The new guidance also clarifies how the predominance principle should be applied when cash receipts and cash payments have aspects of more than one class of cash flows. The standard became effective for annual and interim periods beginning after December 15, 2017, with early adoption permitted. Entities are required to apply the guidance retrospectively. The implementation of this standard on January 1, 2018 did not represent a significant impact on the consolidated financial statements and related disclosures. In November 2016, the FASB issued an update to ASC 230, Statement of Cash Flows (Topic 230): Restricted Cash, to address classification of activity related to restricted cash and restricted cash equivalents in the cash flows. The standard eliminates the presentation of transfers between cash and cash equivalents and restricted cash and restricted cash equivalents in the statement of cash flows. When cash, cash equivalents, restricted cash and restricted cash equivalents are presented in more than one-line item on the balance sheet, a reconciliation of the totals in the cash flows to the related captions in the balance sheet are required, either on the face of the cash flow or in the notes to the financial statements. Additional disclosures are required for the nature of the restricted cash and restricted cash equivalents. The standard became effective for fiscal years and interim periods beginning after December 15, 2017 with early adoption permitted. The implementation of this standard on January 1, 2018 did not represent a significant impact on the consolidated financial statements and related disclosures. In February 2017, the FASB issued ASC 610, Other Income – Gains and Losses from the Derecognition of Nonfinancial Assets (Subtopic 610-20). This standard contains final guidance that clarifies the scope and application of ASC 610-20 on the sale or transfer of non-financial assets and in substance non-financial assets to non-customers, including partial sales. This standard applies to non-financial assets, including real estate, ships and intellectual property, and clarifies that the derecognition of all businesses is in the scope of ASC 810, Consolidation. This standard became effective for annual and interim periods beginning after December 15, 2017, with early adoption permitted. The implementation of this standard on January 1, 2018 did not represent a significant impact on the consolidated financial statements and related disclosures. In July 2018, the FASB issued ASU 2018- 11: Leases (Topic 842) Target Improvements which provides lessors with a practical expedient to not separate non-lease components from the associated lease component. The Company has elected to apply the expedient in respect of certain voyage revenue from spot charters. The non-leases component which has been combined with the lease component relates to the cost of operating the vessels by the Company’s external technical managers and the additional activities performed by Ardmore. 1.7. Financial instruments The carrying values of cash and cash equivalents, accounts receivable and accounts payable reported in the consolidated balance sheet are reasonable estimates of their fair values due to their short-term nature. The fair values of long-term debt approximate the recorded values due to the variable interest rates payable.</t>
  </si>
  <si>
    <t>Debt</t>
  </si>
  <si>
    <t>Debt Disclosure [Abstract]</t>
  </si>
  <si>
    <t>2. Debt As at September 30, 2018 Ardmore had six loan facilities, which it has used primarily to finance vessel acquisitions or vessels under construction and also for working capital. ASC’s applicable ship-owning subsidiaries have granted first-priority mortgages against the relevant vessels in favor of the lenders as security for Ardmore’s obligations under the loan facilities, which totaled 22 vessels as at September 30, 2018. ASC and its subsidiary ASLLC have provided guarantees in respect of the loan facilities. ASC has granted a guarantee over its trade receivables in respect of the ABN AMRO Revolving Facility. These guarantees can be called upon following a payment default. The outstanding principal balances on each loan facility as at September 30, 2018 and December 31, 2017 were as follows: As at Sep 30, 2018 Dec 31, 2017 NIBC Bank Facility 7,820,000 8,885,000 CACIB Bank Facility 32,000,000 34,100,000 ABN/DVB/NIBC Joint Bank Facility 147,892,409 162,115,591 Nordea/SEB Joint Bank Facility 124,461,340 132,272,938 ABN AMRO Facility 30,696,643 64,201,180 ABN AMRO Revolving Facility 14,679,318 11,092,158 Total debt 357,549,710 412,666,867 Deferred finance fees (6,214,587 ) (8,243,297 ) Net total debt 351,335,123 404,423,570 Current portion of long-term debt 35,990,448 39,282,538 Current portion of deferred finance fees (1,968,353 ) (2,210,990 ) Total current portion of long-term debt 34,022,095 37,071,548 Non-current portion of long-term debt 317,313,028 367,352,022 Future minimum repayments under the Company’s loan facilities for each year indicated below are as follows: As at Sep 30, 2018 2018 8,997,612 2019 35,990,448 2020 35,990,448 2021 38,293,722 2022 186,564,239 2023 51,713,241 357,549,710 NIBC Bank Facility On September 12, 2014, one of ASC’s subsidiaries entered into a $13.5 million long-term loan facility with NIBC Bank N.V. to finance a secondhand vessel acquisition which delivered to Ardmore in 2014. The facility was drawn down in September 2014 and bears interest at a rate of LIBOR plus 2.90%. Principal repayments on the loans are made on a quarterly basis, with a balloon payment payable with the final instalment. The loan facility matures in September 2021. CACIB Bank Facility On May 22, 2014, two of ASC’s subsidiaries entered into a $39.0 million long-term loan facility with Credit Agricole Corporate and Investment Bank to finance two vessels under construction. On March 10, 2016, this facility was refinanced, the lenders provided an additional $25 million commitment for additional financing and an additional tranche of $2.3 million was drawn down. The $25 million of additional financing was drawn and repaid in full during the three-month period ended September 30, 2016. Interest is calculated on each tranche at a rate of LIBOR plus 2.50%. Principal repayments on the loans are made on a quarterly basis, with a balloon payment payable with the final instalment. The full facility matures in 2022. ABN/DVB/NIBC Joint Bank Facility On January 13, 2016, 12 of ASC’s subsidiaries entered into a $213 million long-term loan facility with ABN AMRO Bank N.V. (“ABN AMRO”) and DVB Bank America N.V. to refinance existing facilities. The loan, was fully drawn down on January 22, 2016. Interest is calculated at a rate of LIBOR plus 2.55%. The loan matures in 2022. On August 4, 2016, an incremental term loan of $36.6 million was made under the amended facility in order to fund two vessel acquisitions, and NIBC Bank N.V. joined as an additional lender under the facility. The incremental term loan consists of two tranches, and interest is calculated at a rate of LIBOR plus 2.75%. In May 2017, $20.1 million was repaid as part of the refinancing of the Ardmore Sealeader and Ardmore Sealifter . Principal repayments on the loans are made on a quarterly basis, with a balloon payment payable with the final instalment. The additional tranches mature in 2023. Nordea/SEB Joint Bank Facility On January 13, 2016, seven of ASC’s subsidiaries entered into a $151 million long-term loan facility with Nordea Bank AB and Skandinaviska Enskilda Banken AB to refinance existing facilities. The loan was fully drawn down on January 22, 2016. Interest is calculated at a rate of LIBOR plus 2.50%. Principal repayments on the loans are made on a quarterly basis, with a balloon payment payable with the final instalment. The loan matures in 2022. ABN AMRO Facility On July 29, 2016, four of ASC’s subsidiaries entered into a $71.3 million long-term loan facility with ABN AMRO for vessel acquisitions. Three of the four tranches under the facility were drawn down during the third quarter of 2016. The fourth tranche was drawn down in the fourth quarter of 2016. On June 26, 2018 two of the tranches were repaid as part of the refinancing of the Ardmore Endurance and Ardmore Enterprise . Interest is calculated at a rate of LIBOR plus 2.75%. Principal repayments on the loans are made on a quarterly basis, with a balloon payment payable with the final instalment. The loan matures in 2023. ABN AMRO Revolving Facility On October 24, 2017, Ardmore entered into a $15 million revolving credit facility with ABN AMRO to fund working capital. Interest is calculated at a rate of LIBOR plus 3.5%. Interest payments are payable on a quarterly basis. The facility matures in October 2019. Long-term debt financial covenants Ardmore’s existing long-term debt facilities described above include certain covenants. The financial covenants require that ASC among other things: · maintain minimum solvency of not less than 30%; · maintain minimum cash and cash equivalents based on the number of vessels owned and chartered-in and 5% of outstanding debt. The required minimum cash balance as of September 30, 2018, was $22.2 million; · ensure that the aggregate fair market value of the applicable vessels plus any additional collateral is, depending on the facility, no less than 130% of the debt outstanding for the facility; · maintain a corporate net worth of not less than $150 million; and · maintain positive working capital, excluding balloon maturities. The Company was in full compliance with all of its loan covenants as of September 30, 2018 and 2017.</t>
  </si>
  <si>
    <t>Finance leases</t>
  </si>
  <si>
    <t>Finance Leases [Abstract]</t>
  </si>
  <si>
    <t xml:space="preserve">3. Finance leases On December 22, 2016 one of ASC’s subsidiaries entered into an agreement for the sale and leaseback (under a finance lease arrangement) of the Ardmore Seatrader . This transaction was treated as a financing transaction. As part of this arrangement, the senior debt outstanding on the vessel of $3.0 million was repaid in full on December 20, 2016. The finance lease is scheduled to expire in 2021 and includes a mandatory purchase obligation for Ardmore to repurchase the vessel, as well as a purchase option exercisable by Ardmore, which Ardmore could elect to exercise at an earlier date. Effective May 30, 2017 two of ASC’s subsidiaries entered into an agreement for the sale and leaseback (under a finance lease arrangement) of the Ardmore Sealeader and Ardmore Sealifter, respectively. This transaction was treated as a financing transaction. As part of this arrangement, the senior debt outstanding on the vessels of $20.1 million was repaid in full on May 30, 2017. The finance leases are scheduled to expire in 2023 and include purchase options exercisable by Ardmore. As part of the lease arrangement, Ardmore provided the purchasers with $2.9 million in the aggregate which shall be repaid at the end of the lease period, or upon the exercise of any of the purchase options. This amount is included as a receivable within ‘Other non-current assets, net’ in the consolidated balance sheet, with the associated finance lease liability presented gross of the $2.9 million. On January 23, 2018, ASC took delivery of the Ardmore Sealancer. On January 30, 2018 one of ASC’s subsidiaries entered into an agreement for the sale and leaseback (under a finance lease arrangement) of the Ardmore Sealancer . This transaction was treated as a financing transaction for accounting purposes. The finance lease is scheduled to expire in 2024 and includes purchase options exercisable by Ardmore. As part of the lease arrangement, Ardmore provided the purchaser with $1.4 million in the aggregate which shall be repaid at the end of the lease period, or upon the exercise of any of the purchase options. This amount has been offset against the finance lease liability in the consolidated balance sheet, with the associated finance lease liability presented net of the $1.4 million. On June 26, 2018 two of ASC’s subsidiaries entered into an agreement for the sale and leaseback (under a finance lease arrangement) of the Ardmore Endurance and Ardmore Enterprise, respectively. This transaction was treated as a financing transaction for accounting purposes. As part of this arrangement, the aggregate senior debt outstanding on the vessels of $29.9 million was repaid in full on June 26, 2018. The finance leases are scheduled to expire in 2025 and include a mandatory purchase obligation for Ardmore to repurchase the vessels, as well as purchase options exercisable by Ardmore, which Ardmore could elect to exercise at an earlier date. As at Sep 30, 2018 Dec 31, 2017 Current portion of finance lease obligations 8,593,230 3,783,044 Current portion of deferred finance fees (338,262 ) (245,578 ) Non-current portion of finance lease obligations 86,608,707 39,402,440 Non-current portion of deferred finance fees (1,203,628 ) (445,887 ) Total finance lease obligations 93,660,047 42,494,019 Amount receivable in respect of finance leases (2,880,000 ) (2,880,000 ) Net finance lease obligations 90,780,047 39,614,019 The future minimum lease payments required under the finance leases as at September 30, 2018, were as follows: As at Sep 30, 2018 2018 3,475,642 2019 13,779,462 2020 13,634,436 2021 19,656,938 2022 11,884,796 2023 23,682,824 2024 10,320,848 2025 20,771,428 Total minimum lease payments 117,206,374 Less amounts representing interest and deferred finance fees (23,546,327 ) Net minimum lease payments 93,660,047 Amount receivable in respect of finance leases (2,880,000 ) Adjusted net minimum lease payments 90,780,047 </t>
  </si>
  <si>
    <t>Operating leases</t>
  </si>
  <si>
    <t>Leases [Abstract]</t>
  </si>
  <si>
    <t xml:space="preserve">4. Operating leases 4.1 Operating leases – spot charter For those spot charters that we have determined are operating leases, the term of the lease is always less than one year. The lease payments to be received for ongoing charters at September 30, 2018 relate to outstanding freight and demurrage revenue expected to be paid in the coming months. Therefore, the disclosure of the maturity analysis of lease payments required by ASC 842, Leases, is limited to one year. For those ongoing charters at September 30, 2018, the outstanding lease payments to be received by the Company as at September 30, 2018 amounted to $20.3 million. 4.2 Operating leases – office rent Ardmore has chosen to early adopt, as of January 1, 2018 ASC 842 Leases which requires lessees to recognize on their balance sheet a right of use asset and corresponding liability in respect of all material lease contracts. The discount rate used is the incremental cost of borrowing. The weighted average remaining lease term as of September 30, 2018 was 6.7 years. The liabilities described below are for the Company’s offices in Cork, Singapore, Bermuda and Houston and are denominated in various currencies. Under ASC 842, the right of use asset is a nonmonetary asset and is remeasured into the Company’s reporting currency using the exchange rate as at the adoption date of ASC 842. The operating lease liability is a monetary liability and is remeasured quarterly using the current forward exchange rates. The difference in measurement between the right of use asset and lease liability is included in general and administrative expenses in the consolidated statement of operations. As at Sep 30, 2018 Jan 1, 2018 Operating lease, right of use asset 2,255,771 2,440,288 Total operating lease, right of use asset 2,255,771 2,440,288 Current portion of operating lease obligations 464,167 442,957 Non-current portion of operating lease obligations 1,625,696 1,997,331 Total operating lease obligations 2,089,863 2,440,288 Nine months ended Sep 30, 2018 Sep 30, 2017 Foreign exchange on operating leases (165,908 ) - Total foreign exchange on operating leases (165,908 ) - As of September 30, 2018, the Company had the following undiscounted operating lease commitments: 2018 2019 2020 2021 2022 2023-2026 Office space 134,755 499,056 339,772 296,499 303,198 999,068 134,755 499,056 339,772 296,499 303,198 999,068 </t>
  </si>
  <si>
    <t>Assets, Noncurrent [Abstract]</t>
  </si>
  <si>
    <t>5. Other non-current assets, net As at Sep 30, 2018 Dec 31, 2017 Amount receivable in respect of finance leases 2,880,000 2,880,000 Equipment, fixtures &amp; fittings 713,680 760,311 3,593,680 3,640,311 Amount receivable in respect of finance leases is accounted for at amortized cost.</t>
  </si>
  <si>
    <t>Interest Expense And Finance Costs [Abstract]</t>
  </si>
  <si>
    <t xml:space="preserve">6. Interest expense and finance costs Nine months ended Sep 30, 2018 Sep 30, 2017 Interest incurred 16,430,560 13,605,807 Amortization of deferred finance fees 1,814,391 2,423,720 Write-off of deferred finance fees in relation to refinancing 414,897 - 18,659,848 16,029,527 </t>
  </si>
  <si>
    <t>Stock appreciation rights ("SARs")</t>
  </si>
  <si>
    <t>Disclosure of Compensation Related Costs, Share-based Payments [Abstract]</t>
  </si>
  <si>
    <t xml:space="preserve">7. Stock appreciation rights (“SARs”) As at September 30, 2018, ASC had granted 1,990,762 SARs (inclusive of 5,779 forfeited SARs) to certain of its officers and directors under its 2013 Equity Incentive Plan. Under a SAR award, the grantee is entitled to receive the appreciation of a share of ASC’s common stock following the grant of the award. Each SAR provides for a payment of an amount equal to the excess, if any, of the fair market value of a share of ASC’s common stock at the time of exercise of the SAR over the per share exercise price of the SAR, multiplied by the number of shares for which the SAR is then exercised. Payment under the SAR will be made in the form of shares of ASC’s common stock, based on the fair market value of a share of ASC’s common stock at the time of exercise of the SAR. On April 4, 2018 ASC cancelled the 1,078,125 SARs awarded on August 1, 2013 (the “IPO SARs”), which had a per share exercise price significantly in excess of the current fair market value of a share of ASC’s common stock and replaced the IPO SARs with new awards of 1,719,733 SARs (the “New SARs”) that will vest in three equal tranches. The New SARs have a contractual term of 7 years and provide for certain dividend equivalent rights. The New SARs were valued using the Black-Scholes model. The SAR awards granted prior to the 2018 award contained a market condition whereby, in no event will the appreciation per share for any portion of the SAR award be deemed to exceed four times (i.e. 400%) the per share exercise price of the SAR. The market condition does not apply after July 31, 2016. The SAR awards with a market condition, were valued by applying a model based on the Monte Carlo simulation. The model inputs were the grant price, dividend yield based on the initial intended dividend set out by the Company, a risk-free rate of return equal to the zero-coupon U.S. Treasury bill commensurate with the contractual terms of the units and expected volatility based on the average of the most recent historical volatilities in the Company’s peer group. Both the Monte-Carlo simulation and Black-Scholes model rely on the same underlying financial theory. A summary of awards, simulation inputs, outputs and valuation methodology is as follows: Model Inputs Grant Date SARs Awarded Exercise Price Vesting Period Grant Price Dividend Yield Risk-free rate of Return Expected Volatility Weighted Average Fair Value grant date Average Expected Exercise Life Valuation Method 12-Mar-14 22,118 $ 13.66 3 yrs $ 13.66 2.93 % 2.06 % 56.31 % $ 4.17 4.6 - 5.0 yrs Monte Carlo 01-Sept-14 5,595 $ 13.91 3 yrs $ 13.91 2.88 % 2.20 % 53.60 % $ 4.20 4.5 - 5.0 yrs Monte Carlo 06-Mar-15 37,797 $ 10.25 3 yrs $ 10.25 3.90 % 1.90 % 61.38 % $ 2.98 4.2 - 5.0 yrs Monte Carlo 15-Jan-16 205,519 $ 9.20 3 yrs $ 9.20 6.63 % 1.79 % 58.09 % $ 2.20 4.0 - 5.0 yrs Monte Carlo 04-Apr-18 1,719,733 $ 7.40 3 yrs $ 7.40 0 % 2.51 % 40.59 % $ 2.67 4.25 yrs Black Scholes The cost of each tranche of SARs is being recognized by the Company on a straight-line basis. The recognition of share-based compensation costs related to the tranches that vested before July 31, 2016 would have been accelerated if the market condition had been met and the requisite service period had been completed. The Company’s policy for issuing shares upon the exercise, if any, of the SARs is to register and issue new common shares to the beneficiary. Changes in the SARs for the period ended September 30, 2018 is set forth below: No. of Units Weighted average exercise price Balance as at January 1, 2018 1,343,375 $ 13.16 SARs granted during the nine months ended September 30, 2018 1,719,733 $ 7.40 SARs exercised/converted/replaced during the nine months ended September 30, 2018 (1,078,125 ) $ (14.00 ) SARs forfeited during the nine months ending September 30, 2018 - - Balance as at September 30, 2018 (none of which are exercisable or convertible) 1,984,983 $ 7.72 The total cost related to non-vested awards expected to be recognized through 2020 is set forth below: Period TOTAL 2018 1,636,545 2019 1,185,060 2020 888,795 3,710,400 </t>
  </si>
  <si>
    <t>Subsequent Events</t>
  </si>
  <si>
    <t>Subsequent Events [Abstract]</t>
  </si>
  <si>
    <t>8. Subsequent Events In October 2018, two of the Company’s subsidiaries entered into an agreement for the sale and leaseback (under a finance lease arrangement) of the Ardmore Dauntless and Ardmore Defender. The lease agreements are for a period of 12 years and the Company has options to repurchase each vessel at various stages prior to maturity. In October 2018, two of the Company’s other subsidiaries signed agreements for the sale and leaseback (under a finance lease arrangement) of the Ardmore Explorer and Ardmore Encounter. The lease agreements are for a period of seven years and the Company has options to repurchase each vessel at various stages prior to maturity. The total net cash proceeds of the Company for these transactions, net of fees and prepayment of senior debt secured by the vessels, were $19.7 million.</t>
  </si>
  <si>
    <t>General information and significant accounting policies (Policies)</t>
  </si>
  <si>
    <t>Basis of preparation</t>
  </si>
  <si>
    <t>1.3. Basis of preparation The accompanying unaudited condensed interim consolidated financial statements, which include the accounts of ASC and its subsidiaries, have been prepared in accordance with accounting principles generally accepted in the United States (“U.S. GAAP”) and applicable rules and regulations of the U.S. Securities and Exchange Commission (the “SEC”) for interim financial information. Accordingly, they do not include all the information and notes required by U.S. GAAP for complete financial statements. All subsidiaries are 100% directly or indirectly owned by ASC. All intercompany balances and transactions have been eliminated on consolidation. Certain prior period amounts have been reclassified to be consistent with the current period’s presentation. These unaudited condensed interim consolidated statements and the accompanying notes should be read in conjunction with the Company’s audited consolidated financial statements and notes thereto for the year ended December 31, 2017. Except as described below, in Note 1.4 (Summary of significant accounting policies), these unaudited condensed interim consolidated financial statements have been prepared on the same basis as the annual financial statements and, in the opinion of management, reflect all adjustments, which include only normal recurring adjustments, considered necessary for a fair presentation of the Company’s financial position, results of operations and cash flows as at and for the periods presented. The condensed consolidated balance sheet as of December 31, 2017 has been derived from the audited financial statements at that date but does not include all of the footnotes required by U.S. GAAP for complete financial statements.</t>
  </si>
  <si>
    <t>Summary of significant accounting policies</t>
  </si>
  <si>
    <t>1.4. Summary of significant accounting policies There have been the following changes in the Company’s significant accounting policies for the nine months ended September 30, 2018 as compared to the significant accounting policies described in the Company’s audited consolidated financial statements for the year ended December 31, 2017. The Company implemented two new accounting policies (ASC 606, Revenue from Contracts with Customers and ASC 842, Leases), which were applied using the modified retrospective method. Any adjustments would be presented as a cumulative adjustment to opening retained earnings. The implementation of ASC 606 did not have a material impact on the financial statements. The implementation of ASC 842 required the Company to recognize on the balance sheet a right of use asset and corresponding liability in respect of all material lease contracts. The date of implementation for new accounting policies was January 1, 2018 with ASC 842 being early adopted.</t>
  </si>
  <si>
    <t>Lease revenue from voyage charters</t>
  </si>
  <si>
    <t>1.4.1. Lease revenue from voyage charters In spot charters where we provide the necessary means in order for our customers to utilize the best transportation needs for their requirements, we have determined that these spot charters should be considered operating leases. For charters where the customer only requires a method of transportation, these charters are considered to be transportation services. For those spot charters that we have determined are operating leases, the Company is the lessor, and the charterer has the right to obtain substantially all of the benefits and direct how and for what purposes the vessel will be used from signing of a contract or discharge (if there is a previous commitment). Under these charters there are no substantive substitution rights. Voyage expenses will be recognized over the term of the lease. Initial costs are deferred and expensed in the same manner as the voyage expenses. Lease revenues from voyage charters on the spot market are recognized ratably on a discharge-to-discharge basis, i.e. from when cargo is discharged (unloaded) at the end of one voyage to when it is discharged after the next voyage, provided an agreed non-cancellable charter between Ardmore and the charterer is in existence, the charter rate is fixed or determinable and collectability is reasonably assured. Lease revenue under voyage charters will not be recognized until a charter has been agreed even if the vessel has discharged its previous cargo and is proceeding to an anticipated port of loading. Demurrage revenue, which is included in lease revenues from voyages, represents payments by the charterer to Ardmore when the loading or discharging time exceeds the stipulated time in the voyage charter, and is recognized ratably on a discharge-to-discharge basis, i.e. from when cargo is discharged (unloaded) at the end of one voyage to when it is discharged after the next voyage, provided the amount is fixed or determinable and collection is reasonably assured.</t>
  </si>
  <si>
    <t>Service revenue from voyages</t>
  </si>
  <si>
    <t>1.4.2. Service revenue from voyages Voyage charters on the spot market that do not meet the lease definition are recognized ratably on a load-to-discharge basis, i.e. from when cargo is loaded at the port to when it is discharged after the next voyage. Demurrage revenue, which is included in voyage revenues, represents payments by the charterer to Ardmore when the loading or discharging time exceeds the stipulated time in the voyage charter, and is recognized ratably on a load-to-discharge basis, i.e. from when cargo is loaded at port to when it is discharged after the next voyage, provided the amount is fixed or determinable and collection is reasonably assured. Voyage expenses will be recognized over the length of the voyage as the performance obligation is satisfied. Initial costs to obtain a contract are deferred and expensed in the same manner as the voyage expenses.</t>
  </si>
  <si>
    <t>1.4.3. Operating leases Operating leases relate to long-term commitments for our offices. Ardmore recognizes on the balance sheet the right to use those assets and corresponding liability in respect of all material lease contracts. The discount rate used is the incremental cost of borrowing.</t>
  </si>
  <si>
    <t>1.4.4. Finance leases Following the implementation of ASC 842, Leases, the transactions for the sale and leaseback of vessels, which were previously classified as capital leases under ASC 840, Leases, are now classified as finance leases with no other changes.</t>
  </si>
  <si>
    <t>Share based payments</t>
  </si>
  <si>
    <t>1.5. Share based payments The Company may grant share-based payment awards, such as restricted stock units or stock appreciation rights, as incentive-based compensation to certain employees and directors. The Company measures the cost of such awards using the grant date fair value of the award and recognizes that cost, net of estimated forfeitures, over the requisite service period, which generally equals the vesting period. If the award contains a market condition, such conditions are included in the determination of the fair value of the stock unit. Once the fair value has been determined, the associated expense is recognized in the consolidated statement of operations over the requisite service period. For additional information, please see Note 7 (“Stock appreciation rights”).</t>
  </si>
  <si>
    <t>Recent accounting pronouncements</t>
  </si>
  <si>
    <t>1.6. Recent accounting pronouncements In August 2016, the Financial Accounting Standards Board (FASB) issued an update to ASC 230, Statement of Cash Flows (Topic 230): Classification of Certain Cash Receipts and Cash Payments, based on a consensus of the Emerging Issues Task Force (EITF), to address the classification of certain cash receipts and cash payments on the statement of cash flows. The new guidance also clarifies how the predominance principle should be applied when cash receipts and cash payments have aspects of more than one class of cash flows. The standard became effective for annual and interim periods beginning after December 15, 2017, with early adoption permitted. Entities are required to apply the guidance retrospectively. The implementation of this standard on January 1, 2018 did not represent a significant impact on the consolidated financial statements and related disclosures. In November 2016, the FASB issued an update to ASC 230, Statement of Cash Flows (Topic 230): Restricted Cash, to address classification of activity related to restricted cash and restricted cash equivalents in the cash flows. The standard eliminates the presentation of transfers between cash and cash equivalents and restricted cash and restricted cash equivalents in the statement of cash flows. When cash, cash equivalents, restricted cash and restricted cash equivalents are presented in more than one-line item on the balance sheet, a reconciliation of the totals in the cash flows to the related captions in the balance sheet are required, either on the face of the cash flow or in the notes to the financial statements. Additional disclosures are required for the nature of the restricted cash and restricted cash equivalents. The standard became effective for fiscal years and interim periods beginning after December 15, 2017 with early adoption permitted. The implementation of this standard on January 1, 2018 did not represent a significant impact on the consolidated financial statements and related disclosures. In February 2017, the FASB issued ASC 610, Other Income – Gains and Losses from the Derecognition of Nonfinancial Assets (Subtopic 610-20). This standard contains final guidance that clarifies the scope and application of ASC 610-20 on the sale or transfer of non-financial assets and in substance non-financial assets to non-customers, including partial sales. This standard applies to non-financial assets, including real estate, ships and intellectual property, and clarifies that the derecognition of all businesses is in the scope of ASC 810, Consolidation. This standard became effective for annual and interim periods beginning after December 15, 2017, with early adoption permitted. The implementation of this standard on January 1, 2018 did not represent a significant impact on the consolidated financial statements and related disclosures. In July 2018, the FASB issued ASU 2018- 11: Leases (Topic 842) Target Improvements which provides lessors with a practical expedient to not separate non-lease components from the associated lease component. The Company has elected to apply the expedient in respect of certain voyage revenue from spot charters. The non-leases component which has been combined with the lease component relates to the cost of operating the vessels by the Company’s external technical managers and the additional activities performed by Ardmore.</t>
  </si>
  <si>
    <t>Financial instruments</t>
  </si>
  <si>
    <t>1.7. Financial instruments The carrying values of cash and cash equivalents, accounts receivable and accounts payable reported in the consolidated balance sheet are reasonable estimates of their fair values due to their short-term nature. The fair values of long-term debt approximate the recorded values due to the variable interest rates payable.</t>
  </si>
  <si>
    <t>Debt (Tables)</t>
  </si>
  <si>
    <t>Schedule Of Principal Balance Outstanding</t>
  </si>
  <si>
    <t xml:space="preserve">The outstanding principal balances on each loan facility as at September 30, 2018 and December 31, 2017 were as follows: As at Sep 30, 2018 Dec 31, 2017 NIBC Bank Facility 7,820,000 8,885,000 CACIB Bank Facility 32,000,000 34,100,000 ABN/DVB/NIBC Joint Bank Facility 147,892,409 162,115,591 Nordea/SEB Joint Bank Facility 124,461,340 132,272,938 ABN AMRO Facility 30,696,643 64,201,180 ABN AMRO Revolving Facility 14,679,318 11,092,158 Total debt 357,549,710 412,666,867 Deferred finance fees (6,214,587 ) (8,243,297 ) Net total debt 351,335,123 404,423,570 Current portion of long-term debt 35,990,448 39,282,538 Current portion of deferred finance fees (1,968,353 ) (2,210,990 ) Total current portion of long-term debt 34,022,095 37,071,548 Non-current portion of long-term debt 317,313,028 367,352,022 </t>
  </si>
  <si>
    <t>Schedule of minimum Repayments under Loan Facilities</t>
  </si>
  <si>
    <t xml:space="preserve">Future minimum repayments under the Company’s loan facilities for each year indicated below are as follows: As at Sep 30, 2018 2018 8,997,612 2019 35,990,448 2020 35,990,448 2021 38,293,722 2022 186,564,239 2023 51,713,241 357,549,710 </t>
  </si>
  <si>
    <t>Finance leases (Tables)</t>
  </si>
  <si>
    <t>Schedule Of Capital Lease Obligations</t>
  </si>
  <si>
    <t xml:space="preserve"> As at Sep 30, 2018 Dec 31, 2017 Current portion of finance lease obligations 8,593,230 3,783,044 Current portion of deferred finance fees (338,262 ) (245,578 ) Non-current portion of finance lease obligations 86,608,707 39,402,440 Non-current portion of deferred finance fees (1,203,628 ) (445,887 ) Total finance lease obligations 93,660,047 42,494,019 Amount receivable in respect of finance leases (2,880,000 ) (2,880,000 ) Net finance lease obligations 90,780,047 39,614,019 </t>
  </si>
  <si>
    <t>Schedule Of Future Minimum Lease Payments for Capital Leases</t>
  </si>
  <si>
    <t xml:space="preserve">The future minimum lease payments required under the finance leases as at September 30, 2018, were as follows: As at Sep 30, 2018 2018 3,475,642 2019 13,779,462 2020 13,634,436 2021 19,656,938 2022 11,884,796 2023 23,682,824 2024 10,320,848 2025 20,771,428 Total minimum lease payments 117,206,374 Less amounts representing interest and deferred finance fees (23,546,327 ) Net minimum lease payments 93,660,047 Amount receivable in respect of finance leases (2,880,000 ) Adjusted net minimum lease payments 90,780,047 </t>
  </si>
  <si>
    <t>Operating leases (Tables)</t>
  </si>
  <si>
    <t>Schedule of Operating leases</t>
  </si>
  <si>
    <t xml:space="preserve">The difference in measurement between the right of use asset and lease liability is included in general and administrative expenses in the consolidated statement of operations. As at Sep 30, 2018 Jan 1, 2018 Operating lease, right of use asset 2,255,771 2,440,288 Total operating lease, right of use asset 2,255,771 2,440,288 Current portion of operating lease obligations 464,167 442,957 Non-current portion of operating lease obligations 1,625,696 1,997,331 Total operating lease obligations 2,089,863 2,440,288 Nine months ended Sep 30, 2018 Sep 30, 2017 Foreign exchange on operating leases (165,908 ) - Total foreign exchange on operating leases (165,908 ) - </t>
  </si>
  <si>
    <t>Schedule of Operating Lease, Liability, Maturity</t>
  </si>
  <si>
    <t xml:space="preserve">As of September 30, 2018, the Company had the following undiscounted operating lease commitments: 2018 2019 2020 2021 2022 2023-2026 Office space 134,755 499,056 339,772 296,499 303,198 999,068 134,755 499,056 339,772 296,499 303,198 999,068 </t>
  </si>
  <si>
    <t>Other non-current assets, net (Tables)</t>
  </si>
  <si>
    <t>Schedule of other non-current assets, net</t>
  </si>
  <si>
    <t xml:space="preserve"> As at Sep 30, 2018 Dec 31, 2017 Amount receivable in respect of finance leases 2,880,000 2,880,000 Equipment, fixtures &amp; fittings 713,680 760,311 3,593,680 3,640,311 </t>
  </si>
  <si>
    <t>Interest expense and finance costs (Tables)</t>
  </si>
  <si>
    <t>Schedule of Interest expense and finance costs</t>
  </si>
  <si>
    <t xml:space="preserve"> Nine months ended Sep 30, 2018 Sep 30, 2017 Interest incurred 16,430,560 13,605,807 Amortization of deferred finance fees 1,814,391 2,423,720 Write-off of deferred finance fees in relation to refinancing 414,897 - 18,659,848 16,029,527 </t>
  </si>
  <si>
    <t>Stock appreciation rights ("SARs") (Tables)</t>
  </si>
  <si>
    <t>Summary of Awards, Simulation Inputs and Outputs</t>
  </si>
  <si>
    <t>A summary of awards, simulation inputs, outputs and valuation methodology is as follows: Model Inputs Grant Date SARs Awarded Exercise Price Vesting Period Grant Price Dividend Yield Risk-free rate of Return Expected Volatility Weighted Average Fair Value grant date Average Expected Exercise Life Valuation Method 12-Mar-14 22,118 $ 13.66 3 yrs $ 13.66 2.93 % 2.06 % 56.31 % $ 4.17 4.6 - 5.0 yrs Monte Carlo 01-Sept-14 5,595 $ 13.91 3 yrs $ 13.91 2.88 % 2.20 % 53.60 % $ 4.20 4.5 - 5.0 yrs Monte Carlo 06-Mar-15 37,797 $ 10.25 3 yrs $ 10.25 3.90 % 1.90 % 61.38 % $ 2.98 4.2 - 5.0 yrs Monte Carlo 15-Jan-16 205,519 $ 9.20 3 yrs $ 9.20 6.63 % 1.79 % 58.09 % $ 2.20 4.0 - 5.0 yrs Monte Carlo 04-Apr-18 1,719,733 $ 7.40 3 yrs $ 7.40 0 % 2.51 % 40.59 % $ 2.67 4.25 yrs Black Scholes</t>
  </si>
  <si>
    <t>Schedule of New Issuance of Common Shares Exercise</t>
  </si>
  <si>
    <t xml:space="preserve">Changes in the SARs for the period ended September 30, 2018 is set forth below: No. of Units Weighted average exercise price Balance as at January 1, 2018 1,343,375 $ 13.16 SARs granted during the nine months ended September 30, 2018 1,719,733 $ 7.40 SARs exercised/converted/replaced during the nine months ended September 30, 2018 (1,078,125 ) $ (14.00 ) SARs forfeited during the nine months ending September 30, 2018 - - Balance as at September 30, 2018 (none of which are exercisable or convertible) 1,984,983 $ 7.72 </t>
  </si>
  <si>
    <t>Schedule of Cost Related to Non-vested Awards Expected to be recognized</t>
  </si>
  <si>
    <t xml:space="preserve">The total cost related to non-vested awards expected to be recognized through 2020 is set forth below: Period TOTAL 2018 1,636,545 2019 1,185,060 2020 888,795 3,710,400 </t>
  </si>
  <si>
    <t>General information and significant accounting policies (Details Textual)</t>
  </si>
  <si>
    <t>Aug. 06, 2013shares</t>
  </si>
  <si>
    <t>Organization Consolidation And Presentation Of Financial Statements [Line Items]</t>
  </si>
  <si>
    <t>Number Of Vessels In Operation</t>
  </si>
  <si>
    <t>Average Age Of Vessels</t>
  </si>
  <si>
    <t>6 years 2 months 12 days</t>
  </si>
  <si>
    <t>Equity Method Investment, Ownership Percentage</t>
  </si>
  <si>
    <t>100.00%</t>
  </si>
  <si>
    <t>Direct And Indirect Ownership In All Subsidiary</t>
  </si>
  <si>
    <t>Investor [Member]</t>
  </si>
  <si>
    <t>Sale of Stock, Percentage of Ownership after Transaction</t>
  </si>
  <si>
    <t>55.40%</t>
  </si>
  <si>
    <t>Corporate Joint Venture [Member]</t>
  </si>
  <si>
    <t>50.00%</t>
  </si>
  <si>
    <t>GA Holdings LLC [Member]</t>
  </si>
  <si>
    <t>44.60%</t>
  </si>
  <si>
    <t>Number Of Shares Exchanged For Reorganization</t>
  </si>
  <si>
    <t>IPO [Member]</t>
  </si>
  <si>
    <t>Stock Issued During Period, Shares, New Issues</t>
  </si>
  <si>
    <t>Debt (Details) - USD ($)</t>
  </si>
  <si>
    <t>Total debt</t>
  </si>
  <si>
    <t>Total current portion of long-term debt</t>
  </si>
  <si>
    <t>Loans Payable [Member]</t>
  </si>
  <si>
    <t>Deferred finance fees</t>
  </si>
  <si>
    <t>Net total debt</t>
  </si>
  <si>
    <t>Current portion of deferred finance fees</t>
  </si>
  <si>
    <t>First ABN AMRO Facility [Member] | Loans Payable [Member]</t>
  </si>
  <si>
    <t>NIBC Bank Facility [Member] | Loans Payable [Member]</t>
  </si>
  <si>
    <t>CACIB Bank Facility [Member] | Loans Payable [Member]</t>
  </si>
  <si>
    <t>ABN/DVB/NIBC Joint Bank Facility [Member] | Loans Payable [Member]</t>
  </si>
  <si>
    <t>Nordea/SEB Joint Bank Facility [Member] | Loans Payable [Member]</t>
  </si>
  <si>
    <t>ABN AMRO Revolving Facility [Member] | Loans Payable [Member]</t>
  </si>
  <si>
    <t>Debt (Details 1)</t>
  </si>
  <si>
    <t>Sep. 30, 2018USD ($)</t>
  </si>
  <si>
    <t>Total long-term debt</t>
  </si>
  <si>
    <t>Debt (Details Textual) - USD ($) $ in Millions</t>
  </si>
  <si>
    <t>Mar. 10, 2016</t>
  </si>
  <si>
    <t>Jan. 13, 2016</t>
  </si>
  <si>
    <t>Jun. 26, 2018</t>
  </si>
  <si>
    <t>Oct. 24, 2017</t>
  </si>
  <si>
    <t>May 30, 2017</t>
  </si>
  <si>
    <t>Aug. 04, 2016</t>
  </si>
  <si>
    <t>Jan. 22, 2016</t>
  </si>
  <si>
    <t>Sep. 30, 2014</t>
  </si>
  <si>
    <t>Sep. 12, 2014</t>
  </si>
  <si>
    <t>May 22, 2014</t>
  </si>
  <si>
    <t>Jul. 29, 2016</t>
  </si>
  <si>
    <t>Required Minimum Solvency Covenant</t>
  </si>
  <si>
    <t>30.00%</t>
  </si>
  <si>
    <t>Required Minimum Cash Balance</t>
  </si>
  <si>
    <t>Minimum Net Worth Required</t>
  </si>
  <si>
    <t>Fair market Value Percentage</t>
  </si>
  <si>
    <t>130.00%</t>
  </si>
  <si>
    <t>Minimum [Member]</t>
  </si>
  <si>
    <t>Cash and Cash Equivalent Percentage</t>
  </si>
  <si>
    <t>5.00%</t>
  </si>
  <si>
    <t>NIBC Bank Facility [Member]</t>
  </si>
  <si>
    <t>Line of Credit Facility, Maximum Borrowing Capacity</t>
  </si>
  <si>
    <t>NIBC Bank Facility [Member] | Tranche I [Member]</t>
  </si>
  <si>
    <t>Debt Instrument, Basis Spread on Variable Rate</t>
  </si>
  <si>
    <t>2.50%</t>
  </si>
  <si>
    <t>Long-term Line of Credit</t>
  </si>
  <si>
    <t>Proceeds from Lines of Credit</t>
  </si>
  <si>
    <t>NIBC Bank Facility [Member] | Additional Financing [Member]</t>
  </si>
  <si>
    <t>Short-term Debt, Refinanced, Amount</t>
  </si>
  <si>
    <t>NIBC Bank Facility [Member] | LIBOR [Member]</t>
  </si>
  <si>
    <t>2.90%</t>
  </si>
  <si>
    <t>Debt Instrument, Description of Variable Rate Basis</t>
  </si>
  <si>
    <t>LIBOR plus 2.90%</t>
  </si>
  <si>
    <t>CACIB Bank Facility [Member] | LIBOR [Member]</t>
  </si>
  <si>
    <t>LIBOR plus 2.50%</t>
  </si>
  <si>
    <t>Debt Instrument Maturity Period</t>
  </si>
  <si>
    <t>ABN/DVB/NIBC Joint Bank Facility [Member]</t>
  </si>
  <si>
    <t>Line Of Credit Facility Maximum Borrowing Capacity Increase Amount</t>
  </si>
  <si>
    <t>ABN/DVB/NIBC Joint Bank Facility [Member] | LIBOR [Member]</t>
  </si>
  <si>
    <t>LIBOR plus 2.55%</t>
  </si>
  <si>
    <t>LIBOR plus 2.75%</t>
  </si>
  <si>
    <t>Nordea/SEB Joint Bank Facility [Member]</t>
  </si>
  <si>
    <t>Nordea/SEB Joint Bank Facility [Member] | LIBOR [Member]</t>
  </si>
  <si>
    <t>Third ABN AMRO Facility [Member]</t>
  </si>
  <si>
    <t>ABN Revolving Facility [Member]</t>
  </si>
  <si>
    <t>LIBOR plus 3.5%</t>
  </si>
  <si>
    <t>Short-term Debt</t>
  </si>
  <si>
    <t>First ABN AMRO Facility [Member] | LIBOR [Member]</t>
  </si>
  <si>
    <t>Finance leases (Details) - Capital Lease Obligations [Member] - USD ($)</t>
  </si>
  <si>
    <t>Capital Leased Assets [Line Items]</t>
  </si>
  <si>
    <t>Non-current portion of deferred finance fees</t>
  </si>
  <si>
    <t>Total finance lease obligations</t>
  </si>
  <si>
    <t>Amount receivable in respect of finance leases</t>
  </si>
  <si>
    <t>Net finance lease obligations</t>
  </si>
  <si>
    <t>Finance leases (Details 1) - USD ($)</t>
  </si>
  <si>
    <t>Capital Lease Obligations [Member]</t>
  </si>
  <si>
    <t>Total minimum lease payments</t>
  </si>
  <si>
    <t>Less amounts representing interest and deferred finance fees</t>
  </si>
  <si>
    <t>Net minimum lease payments</t>
  </si>
  <si>
    <t>Adjusted net minimum lease payments</t>
  </si>
  <si>
    <t>Finance Liability [Member]</t>
  </si>
  <si>
    <t>Finance leases (Details Textual) - USD ($) $ in Millions</t>
  </si>
  <si>
    <t>1 Months Ended</t>
  </si>
  <si>
    <t>Dec. 20, 2016</t>
  </si>
  <si>
    <t>Jan. 30, 2018</t>
  </si>
  <si>
    <t>Repayments of Senior Debt, Total</t>
  </si>
  <si>
    <t>Other Noncurrent Assets [Member]</t>
  </si>
  <si>
    <t>Sellers Credit Note</t>
  </si>
  <si>
    <t>Vessels [Member] | Other Noncurrent Assets [Member]</t>
  </si>
  <si>
    <t>Operating leases (Details) - USD ($)</t>
  </si>
  <si>
    <t>Total operating lease, right of use asset</t>
  </si>
  <si>
    <t>Total operating lease obligations</t>
  </si>
  <si>
    <t>Total foreign exchange on operating leases</t>
  </si>
  <si>
    <t>Operating leases (Details 1)</t>
  </si>
  <si>
    <t>2023-2026</t>
  </si>
  <si>
    <t>Office Space [Member]</t>
  </si>
  <si>
    <t>Operating leases (Details Textual) $ in Millions</t>
  </si>
  <si>
    <t>Operating Lease, Weighted Average Remaining Lease Term</t>
  </si>
  <si>
    <t>6 years 8 months 12 days</t>
  </si>
  <si>
    <t>Spot Charters [Member]</t>
  </si>
  <si>
    <t>Operating Leases, Future Minimum Payments Receivable</t>
  </si>
  <si>
    <t>Spot Charters [Member] | Maximum [Member]</t>
  </si>
  <si>
    <t>Lessor, Operating Lease, Term of Contract</t>
  </si>
  <si>
    <t>1 year</t>
  </si>
  <si>
    <t>Other non-current assets, net (Details) - USD ($)</t>
  </si>
  <si>
    <t>Other Assets, Noncurrent</t>
  </si>
  <si>
    <t>Equipment, fixtures &amp; fittings</t>
  </si>
  <si>
    <t>Interest expense and finance costs (Details) - USD ($)</t>
  </si>
  <si>
    <t>Interest Expense And Finance Costs [Line Items]</t>
  </si>
  <si>
    <t>Interest incurred</t>
  </si>
  <si>
    <t>Write-off of deferred finance fees in relation to refinancing</t>
  </si>
  <si>
    <t>Stock appreciation rights ("SARs") (Details) - $ / shares</t>
  </si>
  <si>
    <t>Apr. 04, 2018</t>
  </si>
  <si>
    <t>Jan. 15, 2016</t>
  </si>
  <si>
    <t>Mar. 06, 2015</t>
  </si>
  <si>
    <t>Sep. 01, 2014</t>
  </si>
  <si>
    <t>Mar. 12, 2014</t>
  </si>
  <si>
    <t>SARs Awarded (in shares)</t>
  </si>
  <si>
    <t>Exercise Price (in dollars per share)</t>
  </si>
  <si>
    <t>Vesting Period (in years)</t>
  </si>
  <si>
    <t>3 years</t>
  </si>
  <si>
    <t>Grant Price (in dollars per share)</t>
  </si>
  <si>
    <t>Dividend Yield (in hundredths)</t>
  </si>
  <si>
    <t>0.00%</t>
  </si>
  <si>
    <t>6.63%</t>
  </si>
  <si>
    <t>3.90%</t>
  </si>
  <si>
    <t>2.88%</t>
  </si>
  <si>
    <t>2.93%</t>
  </si>
  <si>
    <t>Risk-free rate of Return (in hundredths)</t>
  </si>
  <si>
    <t>2.51%</t>
  </si>
  <si>
    <t>1.79%</t>
  </si>
  <si>
    <t>1.90%</t>
  </si>
  <si>
    <t>2.20%</t>
  </si>
  <si>
    <t>2.06%</t>
  </si>
  <si>
    <t>Expected Volatility (in hundredths)</t>
  </si>
  <si>
    <t>40.59%</t>
  </si>
  <si>
    <t>58.09%</t>
  </si>
  <si>
    <t>61.38%</t>
  </si>
  <si>
    <t>53.60%</t>
  </si>
  <si>
    <t>56.31%</t>
  </si>
  <si>
    <t>Weighted Average Fair Value at grant date (in dollars per share)</t>
  </si>
  <si>
    <t>Average Expected Exercise Life</t>
  </si>
  <si>
    <t>4 years 3 months</t>
  </si>
  <si>
    <t>Valuation Method</t>
  </si>
  <si>
    <t>Black Scholes</t>
  </si>
  <si>
    <t>Monte Carlo</t>
  </si>
  <si>
    <t>Maximum [Member]</t>
  </si>
  <si>
    <t>5 years</t>
  </si>
  <si>
    <t>4 years</t>
  </si>
  <si>
    <t>4 years 2 months 12 days</t>
  </si>
  <si>
    <t>4 years 6 months</t>
  </si>
  <si>
    <t>4 years 7 months 6 days</t>
  </si>
  <si>
    <t>Stock appreciation rights ("SARs") (Details 1) - Stock Appreciation Rights (SARs) [Member]</t>
  </si>
  <si>
    <t>Sep. 30, 2018$ / sharesshares</t>
  </si>
  <si>
    <t>Balance, No. of Units (Beginning) | shares</t>
  </si>
  <si>
    <t>SARs granted during the nine months | shares</t>
  </si>
  <si>
    <t>SARs exercised/converted/replaced during the nine months | shares</t>
  </si>
  <si>
    <t>SARs forfeited during the nine months | shares</t>
  </si>
  <si>
    <t>Balance, No. of Units (Ending) | shares</t>
  </si>
  <si>
    <t>Balance, Weighted average exercise price | $ / shares</t>
  </si>
  <si>
    <t>SARs granted during the nine months | $ / shares</t>
  </si>
  <si>
    <t>SARs exercised/converted/replaced during the nine months | $ / shares</t>
  </si>
  <si>
    <t>SARs forfeited during the nine months | $ / shares</t>
  </si>
  <si>
    <t>Stock appreciation rights ("SARs") (Details 2)</t>
  </si>
  <si>
    <t>Stock appreciation rights ("SARs") (Details Textual) - shares</t>
  </si>
  <si>
    <t>Percentage Of Exercise Price Per Share Appreciation Limit Under Condition One</t>
  </si>
  <si>
    <t>400.00%</t>
  </si>
  <si>
    <t>Share-based Compensation Arrangement by Share-based Payment Award, Equity Instruments Other than Options, Grants in Period</t>
  </si>
  <si>
    <t>Share-based Compensation Arrangement by Share-based Payment Award, Equity Instruments Other than Options, Forfeited in Period</t>
  </si>
  <si>
    <t>New Stock Appreciation Rights [Member]</t>
  </si>
  <si>
    <t>Share-based Compensation Arrangement by Share-based Payment Award, Award Vesting Period</t>
  </si>
  <si>
    <t>7 years</t>
  </si>
  <si>
    <t>Equity Incentive Plan 2013 [Member] | Officers And Directors [Member]</t>
  </si>
  <si>
    <t>Subsequent Events (Details Textual) - Subsequent Event [Member] $ in Millions</t>
  </si>
  <si>
    <t>Oct. 31, 2018USD ($)</t>
  </si>
  <si>
    <t>Subsequent Event [Line Items]</t>
  </si>
  <si>
    <t>Proceeds from Issuance of Secured Debt</t>
  </si>
  <si>
    <t>Ardmore Dauntless and Ardmore Defender [Member]</t>
  </si>
  <si>
    <t>Sale Leaseback Transaction, Lease Terms</t>
  </si>
  <si>
    <t>12 years</t>
  </si>
  <si>
    <t>Ardmore Explorer and Ardmore Encounter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4"/>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1577437</v>
      </c>
    </row>
    <row r="11" spans="1:2">
      <c r="A11" s="4" t="s">
        <v>16</v>
      </c>
      <c r="B11" s="4" t="s">
        <v>17</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v>
      </c>
      <c r="B1" s="2" t="s">
        <v>1</v>
      </c>
    </row>
    <row r="2" spans="1:2">
      <c r="B2" s="2" t="s">
        <v>2</v>
      </c>
    </row>
    <row r="3" spans="1:2">
      <c r="A3" s="3" t="s">
        <v>136</v>
      </c>
    </row>
    <row r="4" spans="1:2">
      <c r="A4" s="4" t="s">
        <v>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75</v>
      </c>
      <c r="B1" s="2" t="s">
        <v>1</v>
      </c>
    </row>
    <row r="2" spans="1:2">
      <c r="B2" s="2" t="s">
        <v>2</v>
      </c>
    </row>
    <row r="3" spans="1:2">
      <c r="A3" s="3" t="s">
        <v>138</v>
      </c>
    </row>
    <row r="4" spans="1:2">
      <c r="A4" s="4" t="s">
        <v>75</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25</v>
      </c>
    </row>
    <row r="4" spans="1:2">
      <c r="A4" s="4" t="s">
        <v>147</v>
      </c>
      <c r="B4" s="4" t="s">
        <v>148</v>
      </c>
    </row>
    <row r="5" spans="1:2">
      <c r="A5" s="4" t="s">
        <v>149</v>
      </c>
      <c r="B5" s="4" t="s">
        <v>150</v>
      </c>
    </row>
    <row r="6" spans="1:2">
      <c r="A6" s="4" t="s">
        <v>151</v>
      </c>
      <c r="B6" s="4" t="s">
        <v>152</v>
      </c>
    </row>
    <row r="7" spans="1:2">
      <c r="A7" s="4" t="s">
        <v>153</v>
      </c>
      <c r="B7" s="4" t="s">
        <v>154</v>
      </c>
    </row>
    <row r="8" spans="1:2">
      <c r="A8" s="4" t="s">
        <v>133</v>
      </c>
      <c r="B8" s="4" t="s">
        <v>155</v>
      </c>
    </row>
    <row r="9" spans="1:2">
      <c r="A9" s="4" t="s">
        <v>130</v>
      </c>
      <c r="B9" s="4" t="s">
        <v>156</v>
      </c>
    </row>
    <row r="10" spans="1:2">
      <c r="A10" s="4" t="s">
        <v>157</v>
      </c>
      <c r="B10" s="4" t="s">
        <v>158</v>
      </c>
    </row>
    <row r="11" spans="1:2">
      <c r="A11" s="4" t="s">
        <v>159</v>
      </c>
      <c r="B11" s="4" t="s">
        <v>160</v>
      </c>
    </row>
    <row r="12" spans="1:2">
      <c r="A12" s="4" t="s">
        <v>161</v>
      </c>
      <c r="B12"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28</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68</v>
      </c>
      <c r="B1" s="2" t="s">
        <v>1</v>
      </c>
    </row>
    <row r="2" spans="1:2">
      <c r="B2" s="2" t="s">
        <v>2</v>
      </c>
    </row>
    <row r="3" spans="1:2">
      <c r="A3" s="3" t="s">
        <v>134</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v>
      </c>
    </row>
    <row r="3" spans="1:2">
      <c r="A3" s="3" t="s">
        <v>134</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36</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38</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0</v>
      </c>
      <c r="B1" s="2" t="s">
        <v>2</v>
      </c>
      <c r="C1" s="2" t="s">
        <v>21</v>
      </c>
    </row>
    <row r="2" spans="1:3">
      <c r="A2" s="3" t="s">
        <v>22</v>
      </c>
    </row>
    <row r="3" spans="1:3">
      <c r="A3" s="4" t="s">
        <v>23</v>
      </c>
      <c r="B3" s="7" t="n">
        <v>33271166</v>
      </c>
      <c r="C3" s="7" t="n">
        <v>39457407</v>
      </c>
    </row>
    <row r="4" spans="1:3">
      <c r="A4" s="4" t="s">
        <v>24</v>
      </c>
      <c r="B4" s="5" t="n">
        <v>27883199</v>
      </c>
      <c r="C4" s="5" t="n">
        <v>27264803</v>
      </c>
    </row>
    <row r="5" spans="1:3">
      <c r="A5" s="4" t="s">
        <v>25</v>
      </c>
      <c r="B5" s="5" t="n">
        <v>0</v>
      </c>
      <c r="C5" s="5" t="n">
        <v>3100000</v>
      </c>
    </row>
    <row r="6" spans="1:3">
      <c r="A6" s="4" t="s">
        <v>26</v>
      </c>
      <c r="B6" s="5" t="n">
        <v>1440263</v>
      </c>
      <c r="C6" s="5" t="n">
        <v>1412875</v>
      </c>
    </row>
    <row r="7" spans="1:3">
      <c r="A7" s="4" t="s">
        <v>27</v>
      </c>
      <c r="B7" s="5" t="n">
        <v>1970983</v>
      </c>
      <c r="C7" s="5" t="n">
        <v>3015807</v>
      </c>
    </row>
    <row r="8" spans="1:3">
      <c r="A8" s="4" t="s">
        <v>28</v>
      </c>
      <c r="B8" s="5" t="n">
        <v>943258</v>
      </c>
      <c r="C8" s="5" t="n">
        <v>0</v>
      </c>
    </row>
    <row r="9" spans="1:3">
      <c r="A9" s="4" t="s">
        <v>29</v>
      </c>
      <c r="B9" s="5" t="n">
        <v>14773932</v>
      </c>
      <c r="C9" s="5" t="n">
        <v>9632246</v>
      </c>
    </row>
    <row r="10" spans="1:3">
      <c r="A10" s="4" t="s">
        <v>30</v>
      </c>
      <c r="B10" s="5" t="n">
        <v>80282801</v>
      </c>
      <c r="C10" s="5" t="n">
        <v>83883138</v>
      </c>
    </row>
    <row r="11" spans="1:3">
      <c r="A11" s="3" t="s">
        <v>31</v>
      </c>
    </row>
    <row r="12" spans="1:3">
      <c r="A12" s="4" t="s">
        <v>32</v>
      </c>
      <c r="B12" s="5" t="n">
        <v>743906747</v>
      </c>
      <c r="C12" s="5" t="n">
        <v>751816840</v>
      </c>
    </row>
    <row r="13" spans="1:3">
      <c r="A13" s="4" t="s">
        <v>33</v>
      </c>
      <c r="B13" s="5" t="n">
        <v>6839243</v>
      </c>
      <c r="C13" s="5" t="n">
        <v>4118168</v>
      </c>
    </row>
    <row r="14" spans="1:3">
      <c r="A14" s="4" t="s">
        <v>34</v>
      </c>
      <c r="B14" s="5" t="n">
        <v>0</v>
      </c>
      <c r="C14" s="5" t="n">
        <v>1635000</v>
      </c>
    </row>
    <row r="15" spans="1:3">
      <c r="A15" s="4" t="s">
        <v>35</v>
      </c>
      <c r="B15" s="5" t="n">
        <v>444070</v>
      </c>
      <c r="C15" s="5" t="n">
        <v>446532</v>
      </c>
    </row>
    <row r="16" spans="1:3">
      <c r="A16" s="4" t="s">
        <v>36</v>
      </c>
      <c r="B16" s="5" t="n">
        <v>3593680</v>
      </c>
      <c r="C16" s="5" t="n">
        <v>3640311</v>
      </c>
    </row>
    <row r="17" spans="1:3">
      <c r="A17" s="4" t="s">
        <v>37</v>
      </c>
      <c r="B17" s="5" t="n">
        <v>2255771</v>
      </c>
      <c r="C17" s="5" t="n">
        <v>0</v>
      </c>
    </row>
    <row r="18" spans="1:3">
      <c r="A18" s="4" t="s">
        <v>38</v>
      </c>
      <c r="B18" s="5" t="n">
        <v>757039511</v>
      </c>
      <c r="C18" s="5" t="n">
        <v>761656851</v>
      </c>
    </row>
    <row r="19" spans="1:3">
      <c r="A19" s="4" t="s">
        <v>39</v>
      </c>
      <c r="B19" s="5" t="n">
        <v>837322312</v>
      </c>
      <c r="C19" s="5" t="n">
        <v>845539989</v>
      </c>
    </row>
    <row r="20" spans="1:3">
      <c r="A20" s="3" t="s">
        <v>40</v>
      </c>
    </row>
    <row r="21" spans="1:3">
      <c r="A21" s="4" t="s">
        <v>41</v>
      </c>
      <c r="B21" s="5" t="n">
        <v>24836540</v>
      </c>
      <c r="C21" s="5" t="n">
        <v>16104399</v>
      </c>
    </row>
    <row r="22" spans="1:3">
      <c r="A22" s="4" t="s">
        <v>42</v>
      </c>
      <c r="B22" s="5" t="n">
        <v>65900</v>
      </c>
      <c r="C22" s="5" t="n">
        <v>6265</v>
      </c>
    </row>
    <row r="23" spans="1:3">
      <c r="A23" s="4" t="s">
        <v>43</v>
      </c>
      <c r="B23" s="5" t="n">
        <v>1793293</v>
      </c>
      <c r="C23" s="5" t="n">
        <v>1537976</v>
      </c>
    </row>
    <row r="24" spans="1:3">
      <c r="A24" s="4" t="s">
        <v>44</v>
      </c>
      <c r="B24" s="5" t="n">
        <v>34022095</v>
      </c>
      <c r="C24" s="5" t="n">
        <v>37071548</v>
      </c>
    </row>
    <row r="25" spans="1:3">
      <c r="A25" s="4" t="s">
        <v>45</v>
      </c>
      <c r="B25" s="5" t="n">
        <v>8254968</v>
      </c>
      <c r="C25" s="5" t="n">
        <v>3537466</v>
      </c>
    </row>
    <row r="26" spans="1:3">
      <c r="A26" s="4" t="s">
        <v>46</v>
      </c>
      <c r="B26" s="5" t="n">
        <v>464167</v>
      </c>
      <c r="C26" s="5" t="n">
        <v>0</v>
      </c>
    </row>
    <row r="27" spans="1:3">
      <c r="A27" s="4" t="s">
        <v>47</v>
      </c>
      <c r="B27" s="5" t="n">
        <v>69436963</v>
      </c>
      <c r="C27" s="5" t="n">
        <v>58257654</v>
      </c>
    </row>
    <row r="28" spans="1:3">
      <c r="A28" s="3" t="s">
        <v>48</v>
      </c>
    </row>
    <row r="29" spans="1:3">
      <c r="A29" s="4" t="s">
        <v>49</v>
      </c>
      <c r="B29" s="5" t="n">
        <v>317313028</v>
      </c>
      <c r="C29" s="5" t="n">
        <v>367352022</v>
      </c>
    </row>
    <row r="30" spans="1:3">
      <c r="A30" s="4" t="s">
        <v>50</v>
      </c>
      <c r="B30" s="5" t="n">
        <v>85405079</v>
      </c>
      <c r="C30" s="5" t="n">
        <v>38956553</v>
      </c>
    </row>
    <row r="31" spans="1:3">
      <c r="A31" s="4" t="s">
        <v>51</v>
      </c>
      <c r="B31" s="5" t="n">
        <v>1625696</v>
      </c>
      <c r="C31" s="5" t="n">
        <v>0</v>
      </c>
    </row>
    <row r="32" spans="1:3">
      <c r="A32" s="4" t="s">
        <v>52</v>
      </c>
      <c r="B32" s="5" t="n">
        <v>404343803</v>
      </c>
      <c r="C32" s="5" t="n">
        <v>406308575</v>
      </c>
    </row>
    <row r="33" spans="1:3">
      <c r="A33" s="3" t="s">
        <v>53</v>
      </c>
    </row>
    <row r="34" spans="1:3">
      <c r="A34" s="4" t="s">
        <v>54</v>
      </c>
      <c r="B34" s="5" t="n">
        <v>350192</v>
      </c>
      <c r="C34" s="5" t="n">
        <v>340613</v>
      </c>
    </row>
    <row r="35" spans="1:3">
      <c r="A35" s="4" t="s">
        <v>55</v>
      </c>
      <c r="B35" s="5" t="n">
        <v>414083265</v>
      </c>
      <c r="C35" s="5" t="n">
        <v>405549985</v>
      </c>
    </row>
    <row r="36" spans="1:3">
      <c r="A36" s="4" t="s">
        <v>56</v>
      </c>
      <c r="B36" s="5" t="n">
        <v>-15348909</v>
      </c>
      <c r="C36" s="5" t="n">
        <v>-15348909</v>
      </c>
    </row>
    <row r="37" spans="1:3">
      <c r="A37" s="4" t="s">
        <v>57</v>
      </c>
      <c r="B37" s="5" t="n">
        <v>-35543002</v>
      </c>
      <c r="C37" s="5" t="n">
        <v>-9567929</v>
      </c>
    </row>
    <row r="38" spans="1:3">
      <c r="A38" s="4" t="s">
        <v>58</v>
      </c>
      <c r="B38" s="5" t="n">
        <v>363541546</v>
      </c>
      <c r="C38" s="5" t="n">
        <v>380973760</v>
      </c>
    </row>
    <row r="39" spans="1:3">
      <c r="A39" s="4" t="s">
        <v>59</v>
      </c>
      <c r="B39" s="7" t="n">
        <v>837322312</v>
      </c>
      <c r="C39" s="7" t="n">
        <v>8455399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41</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0"/>
    <col customWidth="1" max="3" min="3" width="25"/>
  </cols>
  <sheetData>
    <row r="1" spans="1:3">
      <c r="A1" s="1" t="s">
        <v>191</v>
      </c>
      <c r="B1" s="2" t="s">
        <v>192</v>
      </c>
      <c r="C1" s="2" t="s">
        <v>2</v>
      </c>
    </row>
    <row r="2" spans="1:3">
      <c r="A2" s="3" t="s">
        <v>193</v>
      </c>
    </row>
    <row r="3" spans="1:3">
      <c r="A3" s="4" t="s">
        <v>194</v>
      </c>
      <c r="C3" s="5" t="n">
        <v>28</v>
      </c>
    </row>
    <row r="4" spans="1:3">
      <c r="A4" s="4" t="s">
        <v>195</v>
      </c>
      <c r="C4" s="4" t="s">
        <v>196</v>
      </c>
    </row>
    <row r="5" spans="1:3">
      <c r="A5" s="4" t="s">
        <v>197</v>
      </c>
      <c r="B5" s="4" t="s">
        <v>198</v>
      </c>
    </row>
    <row r="6" spans="1:3">
      <c r="A6" s="4" t="s">
        <v>199</v>
      </c>
      <c r="C6" s="4" t="s">
        <v>198</v>
      </c>
    </row>
    <row r="7" spans="1:3">
      <c r="A7" s="4" t="s">
        <v>200</v>
      </c>
    </row>
    <row r="8" spans="1:3">
      <c r="A8" s="3" t="s">
        <v>193</v>
      </c>
    </row>
    <row r="9" spans="1:3">
      <c r="A9" s="4" t="s">
        <v>201</v>
      </c>
      <c r="B9" s="4" t="s">
        <v>202</v>
      </c>
    </row>
    <row r="10" spans="1:3">
      <c r="A10" s="4" t="s">
        <v>203</v>
      </c>
    </row>
    <row r="11" spans="1:3">
      <c r="A11" s="3" t="s">
        <v>193</v>
      </c>
    </row>
    <row r="12" spans="1:3">
      <c r="A12" s="4" t="s">
        <v>197</v>
      </c>
      <c r="C12" s="4" t="s">
        <v>204</v>
      </c>
    </row>
    <row r="13" spans="1:3">
      <c r="A13" s="4" t="s">
        <v>205</v>
      </c>
    </row>
    <row r="14" spans="1:3">
      <c r="A14" s="3" t="s">
        <v>193</v>
      </c>
    </row>
    <row r="15" spans="1:3">
      <c r="A15" s="4" t="s">
        <v>197</v>
      </c>
      <c r="B15" s="4" t="s">
        <v>206</v>
      </c>
    </row>
    <row r="16" spans="1:3">
      <c r="A16" s="4" t="s">
        <v>207</v>
      </c>
      <c r="B16" s="5" t="n">
        <v>8049500</v>
      </c>
    </row>
    <row r="17" spans="1:3">
      <c r="A17" s="4" t="s">
        <v>208</v>
      </c>
    </row>
    <row r="18" spans="1:3">
      <c r="A18" s="3" t="s">
        <v>193</v>
      </c>
    </row>
    <row r="19" spans="1:3">
      <c r="A19" s="4" t="s">
        <v>209</v>
      </c>
      <c r="B19" s="5" t="n">
        <v>10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10</v>
      </c>
      <c r="B1" s="2" t="s">
        <v>2</v>
      </c>
      <c r="C1" s="2" t="s">
        <v>21</v>
      </c>
    </row>
    <row r="2" spans="1:3">
      <c r="A2" s="4" t="s">
        <v>211</v>
      </c>
      <c r="B2" s="7" t="n">
        <v>357549710</v>
      </c>
    </row>
    <row r="3" spans="1:3">
      <c r="A3" s="4" t="s">
        <v>212</v>
      </c>
      <c r="B3" s="5" t="n">
        <v>34022095</v>
      </c>
      <c r="C3" s="7" t="n">
        <v>37071548</v>
      </c>
    </row>
    <row r="4" spans="1:3">
      <c r="A4" s="4" t="s">
        <v>49</v>
      </c>
      <c r="B4" s="5" t="n">
        <v>317313028</v>
      </c>
      <c r="C4" s="5" t="n">
        <v>367352022</v>
      </c>
    </row>
    <row r="5" spans="1:3">
      <c r="A5" s="4" t="s">
        <v>213</v>
      </c>
    </row>
    <row r="6" spans="1:3">
      <c r="A6" s="4" t="s">
        <v>211</v>
      </c>
      <c r="B6" s="5" t="n">
        <v>357549710</v>
      </c>
      <c r="C6" s="5" t="n">
        <v>412666867</v>
      </c>
    </row>
    <row r="7" spans="1:3">
      <c r="A7" s="4" t="s">
        <v>214</v>
      </c>
      <c r="B7" s="5" t="n">
        <v>-6214587</v>
      </c>
      <c r="C7" s="5" t="n">
        <v>-8243297</v>
      </c>
    </row>
    <row r="8" spans="1:3">
      <c r="A8" s="4" t="s">
        <v>215</v>
      </c>
      <c r="B8" s="5" t="n">
        <v>351335123</v>
      </c>
      <c r="C8" s="5" t="n">
        <v>404423570</v>
      </c>
    </row>
    <row r="9" spans="1:3">
      <c r="A9" s="4" t="s">
        <v>44</v>
      </c>
      <c r="B9" s="5" t="n">
        <v>35990448</v>
      </c>
      <c r="C9" s="5" t="n">
        <v>39282538</v>
      </c>
    </row>
    <row r="10" spans="1:3">
      <c r="A10" s="4" t="s">
        <v>216</v>
      </c>
      <c r="B10" s="5" t="n">
        <v>-1968353</v>
      </c>
      <c r="C10" s="5" t="n">
        <v>-2210990</v>
      </c>
    </row>
    <row r="11" spans="1:3">
      <c r="A11" s="4" t="s">
        <v>212</v>
      </c>
      <c r="B11" s="5" t="n">
        <v>34022095</v>
      </c>
      <c r="C11" s="5" t="n">
        <v>37071548</v>
      </c>
    </row>
    <row r="12" spans="1:3">
      <c r="A12" s="4" t="s">
        <v>49</v>
      </c>
      <c r="B12" s="5" t="n">
        <v>317313028</v>
      </c>
      <c r="C12" s="5" t="n">
        <v>367352022</v>
      </c>
    </row>
    <row r="13" spans="1:3">
      <c r="A13" s="4" t="s">
        <v>217</v>
      </c>
    </row>
    <row r="14" spans="1:3">
      <c r="A14" s="4" t="s">
        <v>211</v>
      </c>
      <c r="B14" s="5" t="n">
        <v>30696643</v>
      </c>
      <c r="C14" s="5" t="n">
        <v>64201180</v>
      </c>
    </row>
    <row r="15" spans="1:3">
      <c r="A15" s="4" t="s">
        <v>218</v>
      </c>
    </row>
    <row r="16" spans="1:3">
      <c r="A16" s="4" t="s">
        <v>211</v>
      </c>
      <c r="B16" s="5" t="n">
        <v>7820000</v>
      </c>
      <c r="C16" s="5" t="n">
        <v>8885000</v>
      </c>
    </row>
    <row r="17" spans="1:3">
      <c r="A17" s="4" t="s">
        <v>219</v>
      </c>
    </row>
    <row r="18" spans="1:3">
      <c r="A18" s="4" t="s">
        <v>211</v>
      </c>
      <c r="B18" s="5" t="n">
        <v>32000000</v>
      </c>
      <c r="C18" s="5" t="n">
        <v>34100000</v>
      </c>
    </row>
    <row r="19" spans="1:3">
      <c r="A19" s="4" t="s">
        <v>220</v>
      </c>
    </row>
    <row r="20" spans="1:3">
      <c r="A20" s="4" t="s">
        <v>211</v>
      </c>
      <c r="B20" s="5" t="n">
        <v>147892409</v>
      </c>
      <c r="C20" s="5" t="n">
        <v>162115591</v>
      </c>
    </row>
    <row r="21" spans="1:3">
      <c r="A21" s="4" t="s">
        <v>221</v>
      </c>
    </row>
    <row r="22" spans="1:3">
      <c r="A22" s="4" t="s">
        <v>211</v>
      </c>
      <c r="B22" s="5" t="n">
        <v>124461340</v>
      </c>
      <c r="C22" s="5" t="n">
        <v>132272938</v>
      </c>
    </row>
    <row r="23" spans="1:3">
      <c r="A23" s="4" t="s">
        <v>222</v>
      </c>
    </row>
    <row r="24" spans="1:3">
      <c r="A24" s="4" t="s">
        <v>211</v>
      </c>
      <c r="B24" s="7" t="n">
        <v>14679318</v>
      </c>
      <c r="C24" s="7" t="n">
        <v>1109215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1"/>
    <col customWidth="1" max="2" min="2" width="21"/>
  </cols>
  <sheetData>
    <row r="1" spans="1:2">
      <c r="A1" s="1" t="s">
        <v>223</v>
      </c>
      <c r="B1" s="2" t="s">
        <v>224</v>
      </c>
    </row>
    <row r="2" spans="1:2">
      <c r="A2" s="5" t="n">
        <v>2018</v>
      </c>
      <c r="B2" s="7" t="n">
        <v>8997612</v>
      </c>
    </row>
    <row r="3" spans="1:2">
      <c r="A3" s="5" t="n">
        <v>2019</v>
      </c>
      <c r="B3" s="5" t="n">
        <v>35990448</v>
      </c>
    </row>
    <row r="4" spans="1:2">
      <c r="A4" s="5" t="n">
        <v>2020</v>
      </c>
      <c r="B4" s="5" t="n">
        <v>35990448</v>
      </c>
    </row>
    <row r="5" spans="1:2">
      <c r="A5" s="5" t="n">
        <v>2021</v>
      </c>
      <c r="B5" s="5" t="n">
        <v>38293722</v>
      </c>
    </row>
    <row r="6" spans="1:2">
      <c r="A6" s="5" t="n">
        <v>2022</v>
      </c>
      <c r="B6" s="5" t="n">
        <v>186564239</v>
      </c>
    </row>
    <row r="7" spans="1:2">
      <c r="A7" s="5" t="n">
        <v>2023</v>
      </c>
      <c r="B7" s="5" t="n">
        <v>51713241</v>
      </c>
    </row>
    <row r="8" spans="1:2">
      <c r="A8" s="4" t="s">
        <v>225</v>
      </c>
      <c r="B8" s="7" t="n">
        <v>35754971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67"/>
    <col customWidth="1" max="2" min="2" width="14"/>
    <col customWidth="1" max="3" min="3" width="17"/>
    <col customWidth="1" max="4" min="4" width="17"/>
    <col customWidth="1" max="5" min="5" width="16"/>
    <col customWidth="1" max="6" min="6" width="13"/>
    <col customWidth="1" max="7" min="7" width="17"/>
    <col customWidth="1" max="8" min="8" width="17"/>
    <col customWidth="1" max="9" min="9" width="14"/>
    <col customWidth="1" max="10" min="10" width="17"/>
    <col customWidth="1" max="11" min="11" width="17"/>
    <col customWidth="1" max="12" min="12" width="14"/>
    <col customWidth="1" max="13" min="13" width="14"/>
  </cols>
  <sheetData>
    <row r="1" spans="1:13">
      <c r="A1" s="1" t="s">
        <v>226</v>
      </c>
      <c r="B1" s="2" t="s">
        <v>227</v>
      </c>
      <c r="C1" s="2" t="s">
        <v>228</v>
      </c>
      <c r="D1" s="2" t="s">
        <v>229</v>
      </c>
      <c r="E1" s="2" t="s">
        <v>230</v>
      </c>
      <c r="F1" s="2" t="s">
        <v>231</v>
      </c>
      <c r="G1" s="2" t="s">
        <v>232</v>
      </c>
      <c r="H1" s="2" t="s">
        <v>233</v>
      </c>
      <c r="I1" s="2" t="s">
        <v>234</v>
      </c>
      <c r="J1" s="2" t="s">
        <v>235</v>
      </c>
      <c r="K1" s="2" t="s">
        <v>236</v>
      </c>
      <c r="L1" s="2" t="s">
        <v>2</v>
      </c>
      <c r="M1" s="2" t="s">
        <v>237</v>
      </c>
    </row>
    <row r="2" spans="1:13">
      <c r="A2" s="4" t="s">
        <v>238</v>
      </c>
      <c r="L2" s="4" t="s">
        <v>239</v>
      </c>
    </row>
    <row r="3" spans="1:13">
      <c r="A3" s="4" t="s">
        <v>240</v>
      </c>
      <c r="L3" s="9" t="n">
        <v>22.2</v>
      </c>
    </row>
    <row r="4" spans="1:13">
      <c r="A4" s="4" t="s">
        <v>241</v>
      </c>
      <c r="L4" s="7" t="n">
        <v>150</v>
      </c>
    </row>
    <row r="5" spans="1:13">
      <c r="A5" s="4" t="s">
        <v>242</v>
      </c>
      <c r="L5" s="4" t="s">
        <v>243</v>
      </c>
    </row>
    <row r="6" spans="1:13">
      <c r="A6" s="4" t="s">
        <v>244</v>
      </c>
    </row>
    <row r="7" spans="1:13">
      <c r="A7" s="4" t="s">
        <v>245</v>
      </c>
      <c r="L7" s="4" t="s">
        <v>246</v>
      </c>
    </row>
    <row r="8" spans="1:13">
      <c r="A8" s="4" t="s">
        <v>247</v>
      </c>
    </row>
    <row r="9" spans="1:13">
      <c r="A9" s="4" t="s">
        <v>248</v>
      </c>
      <c r="J9" s="9" t="n">
        <v>13.5</v>
      </c>
      <c r="K9" s="7" t="n">
        <v>39</v>
      </c>
    </row>
    <row r="10" spans="1:13">
      <c r="A10" s="4" t="s">
        <v>249</v>
      </c>
    </row>
    <row r="11" spans="1:13">
      <c r="A11" s="4" t="s">
        <v>250</v>
      </c>
      <c r="B11" s="4" t="s">
        <v>251</v>
      </c>
    </row>
    <row r="12" spans="1:13">
      <c r="A12" s="4" t="s">
        <v>252</v>
      </c>
      <c r="B12" s="9" t="n">
        <v>2.3</v>
      </c>
    </row>
    <row r="13" spans="1:13">
      <c r="A13" s="4" t="s">
        <v>253</v>
      </c>
      <c r="B13" s="5" t="n">
        <v>25</v>
      </c>
    </row>
    <row r="14" spans="1:13">
      <c r="A14" s="4" t="s">
        <v>254</v>
      </c>
    </row>
    <row r="15" spans="1:13">
      <c r="A15" s="4" t="s">
        <v>255</v>
      </c>
      <c r="B15" s="7" t="n">
        <v>25</v>
      </c>
    </row>
    <row r="16" spans="1:13">
      <c r="A16" s="4" t="s">
        <v>256</v>
      </c>
    </row>
    <row r="17" spans="1:13">
      <c r="A17" s="4" t="s">
        <v>250</v>
      </c>
      <c r="I17" s="4" t="s">
        <v>257</v>
      </c>
    </row>
    <row r="18" spans="1:13">
      <c r="A18" s="4" t="s">
        <v>258</v>
      </c>
      <c r="J18" s="4" t="s">
        <v>259</v>
      </c>
    </row>
    <row r="19" spans="1:13">
      <c r="A19" s="4" t="s">
        <v>260</v>
      </c>
    </row>
    <row r="20" spans="1:13">
      <c r="A20" s="4" t="s">
        <v>258</v>
      </c>
      <c r="K20" s="4" t="s">
        <v>261</v>
      </c>
    </row>
    <row r="21" spans="1:13">
      <c r="A21" s="4" t="s">
        <v>262</v>
      </c>
      <c r="B21" s="5" t="n">
        <v>2022</v>
      </c>
    </row>
    <row r="22" spans="1:13">
      <c r="A22" s="4" t="s">
        <v>263</v>
      </c>
    </row>
    <row r="23" spans="1:13">
      <c r="A23" s="4" t="s">
        <v>248</v>
      </c>
      <c r="C23" s="7" t="n">
        <v>213</v>
      </c>
    </row>
    <row r="24" spans="1:13">
      <c r="A24" s="4" t="s">
        <v>264</v>
      </c>
      <c r="G24" s="9" t="n">
        <v>36.6</v>
      </c>
    </row>
    <row r="25" spans="1:13">
      <c r="A25" s="4" t="s">
        <v>255</v>
      </c>
      <c r="F25" s="9" t="n">
        <v>20.1</v>
      </c>
    </row>
    <row r="26" spans="1:13">
      <c r="A26" s="4" t="s">
        <v>265</v>
      </c>
    </row>
    <row r="27" spans="1:13">
      <c r="A27" s="4" t="s">
        <v>258</v>
      </c>
      <c r="C27" s="4" t="s">
        <v>266</v>
      </c>
      <c r="G27" s="4" t="s">
        <v>267</v>
      </c>
    </row>
    <row r="28" spans="1:13">
      <c r="A28" s="4" t="s">
        <v>262</v>
      </c>
      <c r="C28" s="5" t="n">
        <v>2022</v>
      </c>
      <c r="F28" s="5" t="n">
        <v>2023</v>
      </c>
    </row>
    <row r="29" spans="1:13">
      <c r="A29" s="4" t="s">
        <v>268</v>
      </c>
    </row>
    <row r="30" spans="1:13">
      <c r="A30" s="4" t="s">
        <v>248</v>
      </c>
      <c r="C30" s="7" t="n">
        <v>151</v>
      </c>
    </row>
    <row r="31" spans="1:13">
      <c r="A31" s="4" t="s">
        <v>262</v>
      </c>
      <c r="H31" s="5" t="n">
        <v>2022</v>
      </c>
    </row>
    <row r="32" spans="1:13">
      <c r="A32" s="4" t="s">
        <v>269</v>
      </c>
    </row>
    <row r="33" spans="1:13">
      <c r="A33" s="4" t="s">
        <v>258</v>
      </c>
      <c r="H33" s="4" t="s">
        <v>261</v>
      </c>
    </row>
    <row r="34" spans="1:13">
      <c r="A34" s="4" t="s">
        <v>270</v>
      </c>
    </row>
    <row r="35" spans="1:13">
      <c r="A35" s="4" t="s">
        <v>248</v>
      </c>
      <c r="M35" s="9" t="n">
        <v>71.3</v>
      </c>
    </row>
    <row r="36" spans="1:13">
      <c r="A36" s="4" t="s">
        <v>262</v>
      </c>
      <c r="D36" s="5" t="n">
        <v>2023</v>
      </c>
    </row>
    <row r="37" spans="1:13">
      <c r="A37" s="4" t="s">
        <v>271</v>
      </c>
    </row>
    <row r="38" spans="1:13">
      <c r="A38" s="4" t="s">
        <v>258</v>
      </c>
      <c r="E38" s="4" t="s">
        <v>272</v>
      </c>
    </row>
    <row r="39" spans="1:13">
      <c r="A39" s="4" t="s">
        <v>273</v>
      </c>
      <c r="E39" s="7" t="n">
        <v>15</v>
      </c>
    </row>
    <row r="40" spans="1:13">
      <c r="A40" s="4" t="s">
        <v>274</v>
      </c>
    </row>
    <row r="41" spans="1:13">
      <c r="A41" s="4" t="s">
        <v>258</v>
      </c>
      <c r="D41" s="4" t="s">
        <v>26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5</v>
      </c>
      <c r="B1" s="2" t="s">
        <v>2</v>
      </c>
      <c r="C1" s="2" t="s">
        <v>21</v>
      </c>
    </row>
    <row r="2" spans="1:3">
      <c r="A2" s="3" t="s">
        <v>276</v>
      </c>
    </row>
    <row r="3" spans="1:3">
      <c r="A3" s="4" t="s">
        <v>45</v>
      </c>
      <c r="B3" s="7" t="n">
        <v>8593230</v>
      </c>
      <c r="C3" s="7" t="n">
        <v>3783044</v>
      </c>
    </row>
    <row r="4" spans="1:3">
      <c r="A4" s="4" t="s">
        <v>216</v>
      </c>
      <c r="B4" s="5" t="n">
        <v>-338262</v>
      </c>
      <c r="C4" s="5" t="n">
        <v>-245578</v>
      </c>
    </row>
    <row r="5" spans="1:3">
      <c r="A5" s="4" t="s">
        <v>50</v>
      </c>
      <c r="B5" s="5" t="n">
        <v>86608707</v>
      </c>
      <c r="C5" s="5" t="n">
        <v>39402440</v>
      </c>
    </row>
    <row r="6" spans="1:3">
      <c r="A6" s="4" t="s">
        <v>277</v>
      </c>
      <c r="B6" s="5" t="n">
        <v>-1203628</v>
      </c>
      <c r="C6" s="5" t="n">
        <v>-445887</v>
      </c>
    </row>
    <row r="7" spans="1:3">
      <c r="A7" s="4" t="s">
        <v>278</v>
      </c>
      <c r="B7" s="5" t="n">
        <v>93660047</v>
      </c>
      <c r="C7" s="5" t="n">
        <v>42494019</v>
      </c>
    </row>
    <row r="8" spans="1:3">
      <c r="A8" s="4" t="s">
        <v>279</v>
      </c>
      <c r="B8" s="5" t="n">
        <v>-2880000</v>
      </c>
      <c r="C8" s="5" t="n">
        <v>-2880000</v>
      </c>
    </row>
    <row r="9" spans="1:3">
      <c r="A9" s="4" t="s">
        <v>280</v>
      </c>
      <c r="B9" s="7" t="n">
        <v>90780047</v>
      </c>
      <c r="C9" s="7" t="n">
        <v>3961401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81</v>
      </c>
      <c r="B1" s="2" t="s">
        <v>2</v>
      </c>
      <c r="C1" s="2" t="s">
        <v>21</v>
      </c>
    </row>
    <row r="2" spans="1:3">
      <c r="A2" s="4" t="s">
        <v>282</v>
      </c>
    </row>
    <row r="3" spans="1:3">
      <c r="A3" s="3" t="s">
        <v>276</v>
      </c>
    </row>
    <row r="4" spans="1:3">
      <c r="A4" s="5" t="n">
        <v>2018</v>
      </c>
      <c r="B4" s="7" t="n">
        <v>3475642</v>
      </c>
    </row>
    <row r="5" spans="1:3">
      <c r="A5" s="5" t="n">
        <v>2019</v>
      </c>
      <c r="B5" s="5" t="n">
        <v>13779462</v>
      </c>
    </row>
    <row r="6" spans="1:3">
      <c r="A6" s="5" t="n">
        <v>2020</v>
      </c>
      <c r="B6" s="5" t="n">
        <v>13634436</v>
      </c>
    </row>
    <row r="7" spans="1:3">
      <c r="A7" s="5" t="n">
        <v>2021</v>
      </c>
      <c r="B7" s="5" t="n">
        <v>19656938</v>
      </c>
    </row>
    <row r="8" spans="1:3">
      <c r="A8" s="5" t="n">
        <v>2022</v>
      </c>
      <c r="B8" s="5" t="n">
        <v>11884796</v>
      </c>
    </row>
    <row r="9" spans="1:3">
      <c r="A9" s="5" t="n">
        <v>2023</v>
      </c>
      <c r="B9" s="5" t="n">
        <v>23682824</v>
      </c>
    </row>
    <row r="10" spans="1:3">
      <c r="A10" s="5" t="n">
        <v>2024</v>
      </c>
      <c r="B10" s="5" t="n">
        <v>10320848</v>
      </c>
    </row>
    <row r="11" spans="1:3">
      <c r="A11" s="5" t="n">
        <v>2025</v>
      </c>
      <c r="B11" s="5" t="n">
        <v>20771428</v>
      </c>
    </row>
    <row r="12" spans="1:3">
      <c r="A12" s="4" t="s">
        <v>283</v>
      </c>
      <c r="B12" s="5" t="n">
        <v>117206374</v>
      </c>
    </row>
    <row r="13" spans="1:3">
      <c r="A13" s="4" t="s">
        <v>284</v>
      </c>
      <c r="B13" s="5" t="n">
        <v>-23546327</v>
      </c>
    </row>
    <row r="14" spans="1:3">
      <c r="A14" s="4" t="s">
        <v>285</v>
      </c>
      <c r="B14" s="5" t="n">
        <v>93660047</v>
      </c>
    </row>
    <row r="15" spans="1:3">
      <c r="A15" s="4" t="s">
        <v>279</v>
      </c>
      <c r="B15" s="5" t="n">
        <v>-2880000</v>
      </c>
      <c r="C15" s="7" t="n">
        <v>-2880000</v>
      </c>
    </row>
    <row r="16" spans="1:3">
      <c r="A16" s="4" t="s">
        <v>286</v>
      </c>
      <c r="B16" s="5" t="n">
        <v>90780047</v>
      </c>
    </row>
    <row r="17" spans="1:3">
      <c r="A17" s="4" t="s">
        <v>287</v>
      </c>
    </row>
    <row r="18" spans="1:3">
      <c r="A18" s="3" t="s">
        <v>276</v>
      </c>
    </row>
    <row r="19" spans="1:3">
      <c r="A19" s="4" t="s">
        <v>279</v>
      </c>
      <c r="B19" s="7" t="n">
        <v>-2880000</v>
      </c>
      <c r="C19" s="7" t="n">
        <v>-288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7"/>
    <col customWidth="1" max="2" min="2" width="15"/>
    <col customWidth="1" max="3" min="3" width="13"/>
    <col customWidth="1" max="4" min="4" width="14"/>
    <col customWidth="1" max="5" min="5" width="14"/>
    <col customWidth="1" max="6" min="6" width="14"/>
  </cols>
  <sheetData>
    <row r="1" spans="1:6">
      <c r="A1" s="1" t="s">
        <v>288</v>
      </c>
      <c r="B1" s="2" t="s">
        <v>289</v>
      </c>
    </row>
    <row r="2" spans="1:6">
      <c r="B2" s="2" t="s">
        <v>229</v>
      </c>
      <c r="C2" s="2" t="s">
        <v>231</v>
      </c>
      <c r="D2" s="2" t="s">
        <v>290</v>
      </c>
      <c r="E2" s="2" t="s">
        <v>2</v>
      </c>
      <c r="F2" s="2" t="s">
        <v>291</v>
      </c>
    </row>
    <row r="3" spans="1:6">
      <c r="A3" s="3" t="s">
        <v>276</v>
      </c>
    </row>
    <row r="4" spans="1:6">
      <c r="A4" s="4" t="s">
        <v>292</v>
      </c>
      <c r="B4" s="9" t="n">
        <v>29.9</v>
      </c>
      <c r="C4" s="9" t="n">
        <v>20.1</v>
      </c>
      <c r="D4" s="7" t="n">
        <v>3</v>
      </c>
    </row>
    <row r="5" spans="1:6">
      <c r="A5" s="4" t="s">
        <v>293</v>
      </c>
    </row>
    <row r="6" spans="1:6">
      <c r="A6" s="3" t="s">
        <v>276</v>
      </c>
    </row>
    <row r="7" spans="1:6">
      <c r="A7" s="4" t="s">
        <v>294</v>
      </c>
      <c r="E7" s="9" t="n">
        <v>2.9</v>
      </c>
    </row>
    <row r="8" spans="1:6">
      <c r="A8" s="4" t="s">
        <v>295</v>
      </c>
    </row>
    <row r="9" spans="1:6">
      <c r="A9" s="3" t="s">
        <v>276</v>
      </c>
    </row>
    <row r="10" spans="1:6">
      <c r="A10" s="4" t="s">
        <v>294</v>
      </c>
      <c r="E10" s="9" t="n">
        <v>2.9</v>
      </c>
      <c r="F10" s="9" t="n">
        <v>1.4</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296</v>
      </c>
      <c r="B1" s="2" t="s">
        <v>1</v>
      </c>
    </row>
    <row r="2" spans="1:4">
      <c r="B2" s="2" t="s">
        <v>2</v>
      </c>
      <c r="C2" s="2" t="s">
        <v>62</v>
      </c>
      <c r="D2" s="2" t="s">
        <v>21</v>
      </c>
    </row>
    <row r="3" spans="1:4">
      <c r="A3" s="4" t="s">
        <v>297</v>
      </c>
      <c r="B3" s="7" t="n">
        <v>2255771</v>
      </c>
      <c r="D3" s="7" t="n">
        <v>0</v>
      </c>
    </row>
    <row r="4" spans="1:4">
      <c r="A4" s="4" t="s">
        <v>46</v>
      </c>
      <c r="B4" s="5" t="n">
        <v>464167</v>
      </c>
      <c r="D4" s="5" t="n">
        <v>0</v>
      </c>
    </row>
    <row r="5" spans="1:4">
      <c r="A5" s="4" t="s">
        <v>51</v>
      </c>
      <c r="B5" s="5" t="n">
        <v>1625696</v>
      </c>
      <c r="D5" s="5" t="n">
        <v>0</v>
      </c>
    </row>
    <row r="6" spans="1:4">
      <c r="A6" s="4" t="s">
        <v>298</v>
      </c>
      <c r="B6" s="5" t="n">
        <v>2089863</v>
      </c>
      <c r="D6" s="7" t="n">
        <v>2440288</v>
      </c>
    </row>
    <row r="7" spans="1:4">
      <c r="A7" s="4" t="s">
        <v>299</v>
      </c>
      <c r="B7" s="7" t="n">
        <v>-165908</v>
      </c>
      <c r="C7"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29"/>
    <col customWidth="1" max="2" min="2" width="21"/>
  </cols>
  <sheetData>
    <row r="1" spans="1:2">
      <c r="A1" s="1" t="s">
        <v>300</v>
      </c>
      <c r="B1" s="2" t="s">
        <v>224</v>
      </c>
    </row>
    <row r="2" spans="1:2">
      <c r="A2" s="5" t="n">
        <v>2018</v>
      </c>
      <c r="B2" s="7" t="n">
        <v>134755</v>
      </c>
    </row>
    <row r="3" spans="1:2">
      <c r="A3" s="5" t="n">
        <v>2019</v>
      </c>
      <c r="B3" s="5" t="n">
        <v>499056</v>
      </c>
    </row>
    <row r="4" spans="1:2">
      <c r="A4" s="5" t="n">
        <v>2020</v>
      </c>
      <c r="B4" s="5" t="n">
        <v>339772</v>
      </c>
    </row>
    <row r="5" spans="1:2">
      <c r="A5" s="5" t="n">
        <v>2021</v>
      </c>
      <c r="B5" s="5" t="n">
        <v>296499</v>
      </c>
    </row>
    <row r="6" spans="1:2">
      <c r="A6" s="5" t="n">
        <v>2022</v>
      </c>
      <c r="B6" s="5" t="n">
        <v>303198</v>
      </c>
    </row>
    <row r="7" spans="1:2">
      <c r="A7" s="4" t="s">
        <v>301</v>
      </c>
      <c r="B7" s="5" t="n">
        <v>999068</v>
      </c>
    </row>
    <row r="8" spans="1:2">
      <c r="A8" s="4" t="s">
        <v>302</v>
      </c>
    </row>
    <row r="9" spans="1:2">
      <c r="A9" s="5" t="n">
        <v>2018</v>
      </c>
      <c r="B9" s="5" t="n">
        <v>134755</v>
      </c>
    </row>
    <row r="10" spans="1:2">
      <c r="A10" s="5" t="n">
        <v>2019</v>
      </c>
      <c r="B10" s="5" t="n">
        <v>499056</v>
      </c>
    </row>
    <row r="11" spans="1:2">
      <c r="A11" s="5" t="n">
        <v>2020</v>
      </c>
      <c r="B11" s="5" t="n">
        <v>339772</v>
      </c>
    </row>
    <row r="12" spans="1:2">
      <c r="A12" s="5" t="n">
        <v>2021</v>
      </c>
      <c r="B12" s="5" t="n">
        <v>296499</v>
      </c>
    </row>
    <row r="13" spans="1:2">
      <c r="A13" s="5" t="n">
        <v>2022</v>
      </c>
      <c r="B13" s="5" t="n">
        <v>303198</v>
      </c>
    </row>
    <row r="14" spans="1:2">
      <c r="A14" s="4" t="s">
        <v>301</v>
      </c>
      <c r="B14" s="7" t="n">
        <v>99906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48923231</v>
      </c>
      <c r="C4" s="7" t="n">
        <v>48652951</v>
      </c>
      <c r="D4" s="7" t="n">
        <v>151758162</v>
      </c>
      <c r="E4" s="7" t="n">
        <v>148168757</v>
      </c>
    </row>
    <row r="5" spans="1:5">
      <c r="A5" s="3" t="s">
        <v>65</v>
      </c>
    </row>
    <row r="6" spans="1:5">
      <c r="A6" s="4" t="s">
        <v>66</v>
      </c>
      <c r="B6" s="5" t="n">
        <v>24360806</v>
      </c>
      <c r="C6" s="5" t="n">
        <v>18299117</v>
      </c>
      <c r="D6" s="5" t="n">
        <v>68048930</v>
      </c>
      <c r="E6" s="5" t="n">
        <v>55199927</v>
      </c>
    </row>
    <row r="7" spans="1:5">
      <c r="A7" s="4" t="s">
        <v>67</v>
      </c>
      <c r="B7" s="5" t="n">
        <v>16255279</v>
      </c>
      <c r="C7" s="5" t="n">
        <v>16330356</v>
      </c>
      <c r="D7" s="5" t="n">
        <v>49667147</v>
      </c>
      <c r="E7" s="5" t="n">
        <v>46786299</v>
      </c>
    </row>
    <row r="8" spans="1:5">
      <c r="A8" s="4" t="s">
        <v>68</v>
      </c>
      <c r="B8" s="5" t="n">
        <v>8910486</v>
      </c>
      <c r="C8" s="5" t="n">
        <v>8638739</v>
      </c>
      <c r="D8" s="5" t="n">
        <v>26343052</v>
      </c>
      <c r="E8" s="5" t="n">
        <v>25625382</v>
      </c>
    </row>
    <row r="9" spans="1:5">
      <c r="A9" s="4" t="s">
        <v>69</v>
      </c>
      <c r="B9" s="5" t="n">
        <v>943926</v>
      </c>
      <c r="C9" s="5" t="n">
        <v>771037</v>
      </c>
      <c r="D9" s="5" t="n">
        <v>2595076</v>
      </c>
      <c r="E9" s="5" t="n">
        <v>1971213</v>
      </c>
    </row>
    <row r="10" spans="1:5">
      <c r="A10" s="3" t="s">
        <v>70</v>
      </c>
    </row>
    <row r="11" spans="1:5">
      <c r="A11" s="4" t="s">
        <v>71</v>
      </c>
      <c r="B11" s="5" t="n">
        <v>3432622</v>
      </c>
      <c r="C11" s="5" t="n">
        <v>3244179</v>
      </c>
      <c r="D11" s="5" t="n">
        <v>10098644</v>
      </c>
      <c r="E11" s="5" t="n">
        <v>9484195</v>
      </c>
    </row>
    <row r="12" spans="1:5">
      <c r="A12" s="4" t="s">
        <v>72</v>
      </c>
      <c r="B12" s="5" t="n">
        <v>1012236</v>
      </c>
      <c r="C12" s="5" t="n">
        <v>703583</v>
      </c>
      <c r="D12" s="5" t="n">
        <v>2594364</v>
      </c>
      <c r="E12" s="5" t="n">
        <v>2012334</v>
      </c>
    </row>
    <row r="13" spans="1:5">
      <c r="A13" s="4" t="s">
        <v>73</v>
      </c>
      <c r="B13" s="5" t="n">
        <v>54915355</v>
      </c>
      <c r="C13" s="5" t="n">
        <v>47987011</v>
      </c>
      <c r="D13" s="5" t="n">
        <v>159347213</v>
      </c>
      <c r="E13" s="5" t="n">
        <v>141079350</v>
      </c>
    </row>
    <row r="14" spans="1:5">
      <c r="A14" s="4" t="s">
        <v>74</v>
      </c>
      <c r="B14" s="5" t="n">
        <v>-5992124</v>
      </c>
      <c r="C14" s="5" t="n">
        <v>665940</v>
      </c>
      <c r="D14" s="5" t="n">
        <v>-7589051</v>
      </c>
      <c r="E14" s="5" t="n">
        <v>7089407</v>
      </c>
    </row>
    <row r="15" spans="1:5">
      <c r="A15" s="4" t="s">
        <v>75</v>
      </c>
      <c r="B15" s="5" t="n">
        <v>-6317760</v>
      </c>
      <c r="C15" s="5" t="n">
        <v>-5425243</v>
      </c>
      <c r="D15" s="5" t="n">
        <v>-18659848</v>
      </c>
      <c r="E15" s="5" t="n">
        <v>-16029527</v>
      </c>
    </row>
    <row r="16" spans="1:5">
      <c r="A16" s="4" t="s">
        <v>76</v>
      </c>
      <c r="B16" s="5" t="n">
        <v>144760</v>
      </c>
      <c r="C16" s="5" t="n">
        <v>136198</v>
      </c>
      <c r="D16" s="5" t="n">
        <v>411749</v>
      </c>
      <c r="E16" s="5" t="n">
        <v>327016</v>
      </c>
    </row>
    <row r="17" spans="1:5">
      <c r="A17" s="4" t="s">
        <v>77</v>
      </c>
      <c r="B17" s="5" t="n">
        <v>-12165124</v>
      </c>
      <c r="C17" s="5" t="n">
        <v>-4623105</v>
      </c>
      <c r="D17" s="5" t="n">
        <v>-25837150</v>
      </c>
      <c r="E17" s="5" t="n">
        <v>-8613104</v>
      </c>
    </row>
    <row r="18" spans="1:5">
      <c r="A18" s="4" t="s">
        <v>78</v>
      </c>
      <c r="B18" s="5" t="n">
        <v>-60197</v>
      </c>
      <c r="C18" s="5" t="n">
        <v>-16500</v>
      </c>
      <c r="D18" s="5" t="n">
        <v>-137923</v>
      </c>
      <c r="E18" s="5" t="n">
        <v>-47839</v>
      </c>
    </row>
    <row r="19" spans="1:5">
      <c r="A19" s="4" t="s">
        <v>79</v>
      </c>
      <c r="B19" s="7" t="n">
        <v>-12225321</v>
      </c>
      <c r="C19" s="7" t="n">
        <v>-4639605</v>
      </c>
      <c r="D19" s="7" t="n">
        <v>-25975073</v>
      </c>
      <c r="E19" s="7" t="n">
        <v>-8660943</v>
      </c>
    </row>
    <row r="20" spans="1:5">
      <c r="A20" s="4" t="s">
        <v>80</v>
      </c>
      <c r="B20" s="8" t="n">
        <v>-0.37</v>
      </c>
      <c r="C20" s="8" t="n">
        <v>-0.14</v>
      </c>
      <c r="D20" s="8" t="n">
        <v>-0.79</v>
      </c>
      <c r="E20" s="8" t="n">
        <v>-0.26</v>
      </c>
    </row>
    <row r="21" spans="1:5">
      <c r="A21" s="4" t="s">
        <v>81</v>
      </c>
      <c r="B21" s="5" t="n">
        <v>33097831</v>
      </c>
      <c r="C21" s="5" t="n">
        <v>33575610</v>
      </c>
      <c r="D21" s="5" t="n">
        <v>32750259</v>
      </c>
      <c r="E21" s="5" t="n">
        <v>3357561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5"/>
  </cols>
  <sheetData>
    <row r="1" spans="1:2">
      <c r="A1" s="1" t="s">
        <v>303</v>
      </c>
      <c r="B1" s="2" t="s">
        <v>224</v>
      </c>
    </row>
    <row r="2" spans="1:2">
      <c r="A2" s="4" t="s">
        <v>304</v>
      </c>
      <c r="B2" s="4" t="s">
        <v>305</v>
      </c>
    </row>
    <row r="3" spans="1:2">
      <c r="A3" s="4" t="s">
        <v>306</v>
      </c>
    </row>
    <row r="4" spans="1:2">
      <c r="A4" s="4" t="s">
        <v>307</v>
      </c>
      <c r="B4" s="9" t="n">
        <v>20.3</v>
      </c>
    </row>
    <row r="5" spans="1:2">
      <c r="A5" s="4" t="s">
        <v>308</v>
      </c>
    </row>
    <row r="6" spans="1:2">
      <c r="A6" s="4" t="s">
        <v>309</v>
      </c>
      <c r="B6" s="4" t="s">
        <v>3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11</v>
      </c>
      <c r="B1" s="2" t="s">
        <v>2</v>
      </c>
      <c r="C1" s="2" t="s">
        <v>21</v>
      </c>
    </row>
    <row r="2" spans="1:3">
      <c r="A2" s="4" t="s">
        <v>312</v>
      </c>
      <c r="B2" s="7" t="n">
        <v>3593680</v>
      </c>
      <c r="C2" s="7" t="n">
        <v>3640311</v>
      </c>
    </row>
    <row r="3" spans="1:3">
      <c r="A3" s="4" t="s">
        <v>287</v>
      </c>
    </row>
    <row r="4" spans="1:3">
      <c r="A4" s="4" t="s">
        <v>279</v>
      </c>
      <c r="B4" s="5" t="n">
        <v>2880000</v>
      </c>
      <c r="C4" s="5" t="n">
        <v>2880000</v>
      </c>
    </row>
    <row r="5" spans="1:3">
      <c r="A5" s="4" t="s">
        <v>313</v>
      </c>
      <c r="B5" s="7" t="n">
        <v>713680</v>
      </c>
      <c r="C5" s="7" t="n">
        <v>76031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14</v>
      </c>
      <c r="B1" s="2" t="s">
        <v>61</v>
      </c>
      <c r="D1" s="2" t="s">
        <v>1</v>
      </c>
    </row>
    <row r="2" spans="1:5">
      <c r="B2" s="2" t="s">
        <v>2</v>
      </c>
      <c r="C2" s="2" t="s">
        <v>62</v>
      </c>
      <c r="D2" s="2" t="s">
        <v>2</v>
      </c>
      <c r="E2" s="2" t="s">
        <v>62</v>
      </c>
    </row>
    <row r="3" spans="1:5">
      <c r="A3" s="3" t="s">
        <v>315</v>
      </c>
    </row>
    <row r="4" spans="1:5">
      <c r="A4" s="4" t="s">
        <v>316</v>
      </c>
      <c r="D4" s="7" t="n">
        <v>16430560</v>
      </c>
      <c r="E4" s="7" t="n">
        <v>13605807</v>
      </c>
    </row>
    <row r="5" spans="1:5">
      <c r="A5" s="4" t="s">
        <v>101</v>
      </c>
      <c r="D5" s="5" t="n">
        <v>1814391</v>
      </c>
      <c r="E5" s="5" t="n">
        <v>2423720</v>
      </c>
    </row>
    <row r="6" spans="1:5">
      <c r="A6" s="4" t="s">
        <v>317</v>
      </c>
      <c r="D6" s="5" t="n">
        <v>414897</v>
      </c>
      <c r="E6" s="5" t="n">
        <v>0</v>
      </c>
    </row>
    <row r="7" spans="1:5">
      <c r="A7" s="4" t="s">
        <v>75</v>
      </c>
      <c r="B7" s="7" t="n">
        <v>6317760</v>
      </c>
      <c r="C7" s="7" t="n">
        <v>5425243</v>
      </c>
      <c r="D7" s="7" t="n">
        <v>18659848</v>
      </c>
      <c r="E7" s="7" t="n">
        <v>1602952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5"/>
    <col customWidth="1" max="2" min="2" width="17"/>
    <col customWidth="1" max="3" min="3" width="14"/>
    <col customWidth="1" max="4" min="4" width="25"/>
    <col customWidth="1" max="5" min="5" width="17"/>
    <col customWidth="1" max="6" min="6" width="24"/>
  </cols>
  <sheetData>
    <row r="1" spans="1:6">
      <c r="A1" s="1" t="s">
        <v>318</v>
      </c>
      <c r="B1" s="2" t="s">
        <v>319</v>
      </c>
      <c r="C1" s="2" t="s">
        <v>320</v>
      </c>
      <c r="D1" s="2" t="s">
        <v>321</v>
      </c>
      <c r="E1" s="2" t="s">
        <v>322</v>
      </c>
      <c r="F1" s="2" t="s">
        <v>323</v>
      </c>
    </row>
    <row r="2" spans="1:6">
      <c r="A2" s="4" t="s">
        <v>324</v>
      </c>
      <c r="B2" s="5" t="n">
        <v>1719733</v>
      </c>
      <c r="C2" s="5" t="n">
        <v>205519</v>
      </c>
      <c r="D2" s="5" t="n">
        <v>37797</v>
      </c>
      <c r="E2" s="5" t="n">
        <v>5595</v>
      </c>
      <c r="F2" s="5" t="n">
        <v>22118</v>
      </c>
    </row>
    <row r="3" spans="1:6">
      <c r="A3" s="4" t="s">
        <v>325</v>
      </c>
      <c r="B3" s="8" t="n">
        <v>7.4</v>
      </c>
      <c r="C3" s="8" t="n">
        <v>9.199999999999999</v>
      </c>
      <c r="D3" s="8" t="n">
        <v>10.25</v>
      </c>
      <c r="E3" s="8" t="n">
        <v>13.91</v>
      </c>
      <c r="F3" s="8" t="n">
        <v>13.66</v>
      </c>
    </row>
    <row r="4" spans="1:6">
      <c r="A4" s="4" t="s">
        <v>326</v>
      </c>
      <c r="B4" s="4" t="s">
        <v>327</v>
      </c>
      <c r="C4" s="4" t="s">
        <v>327</v>
      </c>
      <c r="D4" s="4" t="s">
        <v>327</v>
      </c>
      <c r="E4" s="4" t="s">
        <v>327</v>
      </c>
      <c r="F4" s="4" t="s">
        <v>327</v>
      </c>
    </row>
    <row r="5" spans="1:6">
      <c r="A5" s="4" t="s">
        <v>328</v>
      </c>
      <c r="B5" s="8" t="n">
        <v>7.4</v>
      </c>
      <c r="C5" s="8" t="n">
        <v>9.199999999999999</v>
      </c>
      <c r="D5" s="8" t="n">
        <v>10.25</v>
      </c>
      <c r="E5" s="8" t="n">
        <v>13.91</v>
      </c>
      <c r="F5" s="8" t="n">
        <v>13.66</v>
      </c>
    </row>
    <row r="6" spans="1:6">
      <c r="A6" s="4" t="s">
        <v>329</v>
      </c>
      <c r="B6" s="4" t="s">
        <v>330</v>
      </c>
      <c r="C6" s="4" t="s">
        <v>331</v>
      </c>
      <c r="D6" s="4" t="s">
        <v>332</v>
      </c>
      <c r="E6" s="4" t="s">
        <v>333</v>
      </c>
      <c r="F6" s="4" t="s">
        <v>334</v>
      </c>
    </row>
    <row r="7" spans="1:6">
      <c r="A7" s="4" t="s">
        <v>335</v>
      </c>
      <c r="B7" s="4" t="s">
        <v>336</v>
      </c>
      <c r="C7" s="4" t="s">
        <v>337</v>
      </c>
      <c r="D7" s="4" t="s">
        <v>338</v>
      </c>
      <c r="E7" s="4" t="s">
        <v>339</v>
      </c>
      <c r="F7" s="4" t="s">
        <v>340</v>
      </c>
    </row>
    <row r="8" spans="1:6">
      <c r="A8" s="4" t="s">
        <v>341</v>
      </c>
      <c r="B8" s="4" t="s">
        <v>342</v>
      </c>
      <c r="C8" s="4" t="s">
        <v>343</v>
      </c>
      <c r="D8" s="4" t="s">
        <v>344</v>
      </c>
      <c r="E8" s="4" t="s">
        <v>345</v>
      </c>
      <c r="F8" s="4" t="s">
        <v>346</v>
      </c>
    </row>
    <row r="9" spans="1:6">
      <c r="A9" s="4" t="s">
        <v>347</v>
      </c>
      <c r="B9" s="8" t="n">
        <v>2.67</v>
      </c>
      <c r="C9" s="8" t="n">
        <v>2.2</v>
      </c>
      <c r="D9" s="8" t="n">
        <v>2.98</v>
      </c>
      <c r="E9" s="8" t="n">
        <v>4.2</v>
      </c>
      <c r="F9" s="8" t="n">
        <v>4.17</v>
      </c>
    </row>
    <row r="10" spans="1:6">
      <c r="A10" s="4" t="s">
        <v>348</v>
      </c>
      <c r="B10" s="4" t="s">
        <v>349</v>
      </c>
    </row>
    <row r="11" spans="1:6">
      <c r="A11" s="4" t="s">
        <v>350</v>
      </c>
      <c r="B11" s="4" t="s">
        <v>351</v>
      </c>
      <c r="C11" s="4" t="s">
        <v>352</v>
      </c>
      <c r="D11" s="4" t="s">
        <v>352</v>
      </c>
      <c r="E11" s="4" t="s">
        <v>352</v>
      </c>
      <c r="F11" s="4" t="s">
        <v>352</v>
      </c>
    </row>
    <row r="12" spans="1:6">
      <c r="A12" s="4" t="s">
        <v>353</v>
      </c>
    </row>
    <row r="13" spans="1:6">
      <c r="A13" s="4" t="s">
        <v>348</v>
      </c>
      <c r="C13" s="4" t="s">
        <v>354</v>
      </c>
      <c r="D13" s="4" t="s">
        <v>354</v>
      </c>
      <c r="E13" s="4" t="s">
        <v>354</v>
      </c>
      <c r="F13" s="4" t="s">
        <v>354</v>
      </c>
    </row>
    <row r="14" spans="1:6">
      <c r="A14" s="4" t="s">
        <v>244</v>
      </c>
    </row>
    <row r="15" spans="1:6">
      <c r="A15" s="4" t="s">
        <v>348</v>
      </c>
      <c r="C15" s="4" t="s">
        <v>355</v>
      </c>
      <c r="D15" s="4" t="s">
        <v>356</v>
      </c>
      <c r="E15" s="4" t="s">
        <v>357</v>
      </c>
      <c r="F15" s="4" t="s">
        <v>35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59</v>
      </c>
      <c r="B1" s="2" t="s">
        <v>1</v>
      </c>
    </row>
    <row r="2" spans="1:2">
      <c r="B2" s="2" t="s">
        <v>360</v>
      </c>
    </row>
    <row r="3" spans="1:2">
      <c r="A3" s="4" t="s">
        <v>361</v>
      </c>
      <c r="B3" s="5" t="n">
        <v>1343375</v>
      </c>
    </row>
    <row r="4" spans="1:2">
      <c r="A4" s="4" t="s">
        <v>362</v>
      </c>
      <c r="B4" s="5" t="n">
        <v>1719733</v>
      </c>
    </row>
    <row r="5" spans="1:2">
      <c r="A5" s="4" t="s">
        <v>363</v>
      </c>
      <c r="B5" s="5" t="n">
        <v>-1078125</v>
      </c>
    </row>
    <row r="6" spans="1:2">
      <c r="A6" s="4" t="s">
        <v>364</v>
      </c>
      <c r="B6" s="5" t="n">
        <v>0</v>
      </c>
    </row>
    <row r="7" spans="1:2">
      <c r="A7" s="4" t="s">
        <v>365</v>
      </c>
      <c r="B7" s="5" t="n">
        <v>1984983</v>
      </c>
    </row>
    <row r="8" spans="1:2">
      <c r="A8" s="4" t="s">
        <v>366</v>
      </c>
      <c r="B8" s="8" t="n">
        <v>13.16</v>
      </c>
    </row>
    <row r="9" spans="1:2">
      <c r="A9" s="4" t="s">
        <v>367</v>
      </c>
      <c r="B9" s="10" t="n">
        <v>7.4</v>
      </c>
    </row>
    <row r="10" spans="1:2">
      <c r="A10" s="4" t="s">
        <v>368</v>
      </c>
      <c r="B10" s="5" t="n">
        <v>-14</v>
      </c>
    </row>
    <row r="11" spans="1:2">
      <c r="A11" s="4" t="s">
        <v>369</v>
      </c>
      <c r="B11" s="5" t="n">
        <v>0</v>
      </c>
    </row>
    <row r="12" spans="1:2">
      <c r="A12" s="4" t="s">
        <v>366</v>
      </c>
      <c r="B12" s="8" t="n">
        <v>7.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370</v>
      </c>
      <c r="B1" s="2" t="s">
        <v>224</v>
      </c>
    </row>
    <row r="2" spans="1:2">
      <c r="A2" s="5" t="n">
        <v>2018</v>
      </c>
      <c r="B2" s="7" t="n">
        <v>1636545</v>
      </c>
    </row>
    <row r="3" spans="1:2">
      <c r="A3" s="5" t="n">
        <v>2019</v>
      </c>
      <c r="B3" s="5" t="n">
        <v>1185060</v>
      </c>
    </row>
    <row r="4" spans="1:2">
      <c r="A4" s="5" t="n">
        <v>2020</v>
      </c>
      <c r="B4" s="5" t="n">
        <v>888795</v>
      </c>
    </row>
    <row r="5" spans="1:2">
      <c r="A5" s="4" t="s">
        <v>83</v>
      </c>
      <c r="B5" s="7" t="n">
        <v>37104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1</v>
      </c>
      <c r="B1" s="2" t="s">
        <v>319</v>
      </c>
      <c r="C1" s="2" t="s">
        <v>320</v>
      </c>
      <c r="D1" s="2" t="s">
        <v>321</v>
      </c>
      <c r="E1" s="2" t="s">
        <v>322</v>
      </c>
      <c r="F1" s="2" t="s">
        <v>323</v>
      </c>
      <c r="G1" s="2" t="s">
        <v>2</v>
      </c>
    </row>
    <row r="2" spans="1:7">
      <c r="A2" s="4" t="s">
        <v>372</v>
      </c>
      <c r="G2" s="4" t="s">
        <v>373</v>
      </c>
    </row>
    <row r="3" spans="1:7">
      <c r="A3" s="4" t="s">
        <v>374</v>
      </c>
      <c r="B3" s="5" t="n">
        <v>1719733</v>
      </c>
      <c r="C3" s="5" t="n">
        <v>205519</v>
      </c>
      <c r="D3" s="5" t="n">
        <v>37797</v>
      </c>
      <c r="E3" s="5" t="n">
        <v>5595</v>
      </c>
      <c r="F3" s="5" t="n">
        <v>22118</v>
      </c>
    </row>
    <row r="4" spans="1:7">
      <c r="A4" s="4" t="s">
        <v>375</v>
      </c>
      <c r="B4" s="5" t="n">
        <v>1078125</v>
      </c>
    </row>
    <row r="5" spans="1:7">
      <c r="A5" s="4" t="s">
        <v>376</v>
      </c>
    </row>
    <row r="6" spans="1:7">
      <c r="A6" s="4" t="s">
        <v>374</v>
      </c>
      <c r="B6" s="5" t="n">
        <v>1719733</v>
      </c>
    </row>
    <row r="7" spans="1:7">
      <c r="A7" s="4" t="s">
        <v>377</v>
      </c>
      <c r="B7" s="4" t="s">
        <v>378</v>
      </c>
    </row>
    <row r="8" spans="1:7">
      <c r="A8" s="4" t="s">
        <v>379</v>
      </c>
    </row>
    <row r="9" spans="1:7">
      <c r="A9" s="4" t="s">
        <v>374</v>
      </c>
      <c r="G9" s="5" t="n">
        <v>1990762</v>
      </c>
    </row>
    <row r="10" spans="1:7">
      <c r="A10" s="4" t="s">
        <v>375</v>
      </c>
      <c r="G10" s="5" t="n">
        <v>57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380</v>
      </c>
      <c r="B1" s="2" t="s">
        <v>289</v>
      </c>
    </row>
    <row r="2" spans="1:2">
      <c r="B2" s="2" t="s">
        <v>381</v>
      </c>
    </row>
    <row r="3" spans="1:2">
      <c r="A3" s="3" t="s">
        <v>382</v>
      </c>
    </row>
    <row r="4" spans="1:2">
      <c r="A4" s="4" t="s">
        <v>383</v>
      </c>
      <c r="B4" s="9" t="n">
        <v>19.7</v>
      </c>
    </row>
    <row r="5" spans="1:2">
      <c r="A5" s="4" t="s">
        <v>384</v>
      </c>
    </row>
    <row r="6" spans="1:2">
      <c r="A6" s="3" t="s">
        <v>382</v>
      </c>
    </row>
    <row r="7" spans="1:2">
      <c r="A7" s="4" t="s">
        <v>385</v>
      </c>
      <c r="B7" s="4" t="s">
        <v>386</v>
      </c>
    </row>
    <row r="8" spans="1:2">
      <c r="A8" s="4" t="s">
        <v>387</v>
      </c>
    </row>
    <row r="9" spans="1:2">
      <c r="A9" s="3" t="s">
        <v>382</v>
      </c>
    </row>
    <row r="10" spans="1:2">
      <c r="A10" s="4" t="s">
        <v>385</v>
      </c>
      <c r="B10"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27"/>
    <col customWidth="1" max="5" min="5" width="15"/>
    <col customWidth="1" max="6" min="6" width="31"/>
  </cols>
  <sheetData>
    <row r="1" spans="1:6">
      <c r="A1" s="1" t="s">
        <v>82</v>
      </c>
      <c r="B1" s="2" t="s">
        <v>83</v>
      </c>
      <c r="C1" s="2" t="s">
        <v>54</v>
      </c>
      <c r="D1" s="2" t="s">
        <v>84</v>
      </c>
      <c r="E1" s="2" t="s">
        <v>56</v>
      </c>
      <c r="F1" s="2" t="s">
        <v>85</v>
      </c>
    </row>
    <row r="2" spans="1:6">
      <c r="A2" s="4" t="s">
        <v>86</v>
      </c>
      <c r="B2" s="7" t="n">
        <v>404269799</v>
      </c>
      <c r="C2" s="7" t="n">
        <v>340613</v>
      </c>
      <c r="D2" s="7" t="n">
        <v>405279257</v>
      </c>
      <c r="E2" s="7" t="n">
        <v>-4272477</v>
      </c>
      <c r="F2" s="7" t="n">
        <v>2922406</v>
      </c>
    </row>
    <row r="3" spans="1:6">
      <c r="A3" s="4" t="s">
        <v>87</v>
      </c>
      <c r="C3" s="5" t="n">
        <v>33575610</v>
      </c>
    </row>
    <row r="4" spans="1:6">
      <c r="A4" s="4" t="s">
        <v>88</v>
      </c>
      <c r="B4" s="5" t="n">
        <v>457046</v>
      </c>
      <c r="C4" s="7" t="n">
        <v>0</v>
      </c>
      <c r="D4" s="5" t="n">
        <v>457046</v>
      </c>
      <c r="E4" s="5" t="n">
        <v>0</v>
      </c>
      <c r="F4" s="5" t="n">
        <v>0</v>
      </c>
    </row>
    <row r="5" spans="1:6">
      <c r="A5" s="4" t="s">
        <v>89</v>
      </c>
      <c r="B5" s="5" t="n">
        <v>-11262750</v>
      </c>
      <c r="C5" s="7" t="n">
        <v>0</v>
      </c>
      <c r="D5" s="5" t="n">
        <v>-186318</v>
      </c>
      <c r="E5" s="5" t="n">
        <v>-11076432</v>
      </c>
      <c r="F5" s="5" t="n">
        <v>0</v>
      </c>
    </row>
    <row r="6" spans="1:6">
      <c r="A6" s="4" t="s">
        <v>90</v>
      </c>
      <c r="C6" s="5" t="n">
        <v>-1435654</v>
      </c>
    </row>
    <row r="7" spans="1:6">
      <c r="A7" s="4" t="s">
        <v>91</v>
      </c>
      <c r="B7" s="5" t="n">
        <v>-12490335</v>
      </c>
      <c r="C7" s="7" t="n">
        <v>0</v>
      </c>
      <c r="D7" s="5" t="n">
        <v>0</v>
      </c>
      <c r="E7" s="5" t="n">
        <v>0</v>
      </c>
      <c r="F7" s="5" t="n">
        <v>-12490335</v>
      </c>
    </row>
    <row r="8" spans="1:6">
      <c r="A8" s="4" t="s">
        <v>92</v>
      </c>
      <c r="B8" s="5" t="n">
        <v>380973760</v>
      </c>
      <c r="C8" s="7" t="n">
        <v>340613</v>
      </c>
      <c r="D8" s="5" t="n">
        <v>405549985</v>
      </c>
      <c r="E8" s="5" t="n">
        <v>-15348909</v>
      </c>
      <c r="F8" s="5" t="n">
        <v>-9567929</v>
      </c>
    </row>
    <row r="9" spans="1:6">
      <c r="A9" s="4" t="s">
        <v>93</v>
      </c>
      <c r="C9" s="5" t="n">
        <v>32139956</v>
      </c>
    </row>
    <row r="10" spans="1:6">
      <c r="A10" s="4" t="s">
        <v>88</v>
      </c>
      <c r="B10" s="5" t="n">
        <v>1301476</v>
      </c>
      <c r="C10" s="7" t="n">
        <v>0</v>
      </c>
      <c r="D10" s="5" t="n">
        <v>1301476</v>
      </c>
      <c r="E10" s="5" t="n">
        <v>0</v>
      </c>
      <c r="F10" s="5" t="n">
        <v>0</v>
      </c>
    </row>
    <row r="11" spans="1:6">
      <c r="A11" s="4" t="s">
        <v>94</v>
      </c>
      <c r="B11" s="5" t="n">
        <v>7241383</v>
      </c>
      <c r="C11" s="7" t="n">
        <v>9579</v>
      </c>
      <c r="D11" s="5" t="n">
        <v>7231804</v>
      </c>
      <c r="E11" s="5" t="n">
        <v>0</v>
      </c>
      <c r="F11" s="5" t="n">
        <v>0</v>
      </c>
    </row>
    <row r="12" spans="1:6">
      <c r="A12" s="4" t="s">
        <v>95</v>
      </c>
      <c r="C12" s="5" t="n">
        <v>957875</v>
      </c>
    </row>
    <row r="13" spans="1:6">
      <c r="A13" s="4" t="s">
        <v>91</v>
      </c>
      <c r="B13" s="5" t="n">
        <v>-25975073</v>
      </c>
      <c r="C13" s="7" t="n">
        <v>0</v>
      </c>
      <c r="D13" s="5" t="n">
        <v>0</v>
      </c>
      <c r="E13" s="5" t="n">
        <v>0</v>
      </c>
      <c r="F13" s="5" t="n">
        <v>-25975073</v>
      </c>
    </row>
    <row r="14" spans="1:6">
      <c r="A14" s="4" t="s">
        <v>96</v>
      </c>
      <c r="B14" s="7" t="n">
        <v>363541546</v>
      </c>
      <c r="C14" s="7" t="n">
        <v>350192</v>
      </c>
      <c r="D14" s="7" t="n">
        <v>414083265</v>
      </c>
      <c r="E14" s="7" t="n">
        <v>-15348909</v>
      </c>
      <c r="F14" s="7" t="n">
        <v>-35543002</v>
      </c>
    </row>
    <row r="15" spans="1:6">
      <c r="A15" s="4" t="s">
        <v>97</v>
      </c>
      <c r="C15" s="5" t="n">
        <v>330978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98</v>
      </c>
      <c r="B1" s="2" t="s">
        <v>1</v>
      </c>
    </row>
    <row r="2" spans="1:3">
      <c r="B2" s="2" t="s">
        <v>2</v>
      </c>
      <c r="C2" s="2" t="s">
        <v>62</v>
      </c>
    </row>
    <row r="3" spans="1:3">
      <c r="A3" s="3" t="s">
        <v>99</v>
      </c>
    </row>
    <row r="4" spans="1:3">
      <c r="A4" s="4" t="s">
        <v>79</v>
      </c>
      <c r="B4" s="7" t="n">
        <v>-25975073</v>
      </c>
      <c r="C4" s="7" t="n">
        <v>-8660943</v>
      </c>
    </row>
    <row r="5" spans="1:3">
      <c r="A5" s="3" t="s">
        <v>100</v>
      </c>
    </row>
    <row r="6" spans="1:3">
      <c r="A6" s="4" t="s">
        <v>68</v>
      </c>
      <c r="B6" s="5" t="n">
        <v>26343052</v>
      </c>
      <c r="C6" s="5" t="n">
        <v>25625382</v>
      </c>
    </row>
    <row r="7" spans="1:3">
      <c r="A7" s="4" t="s">
        <v>69</v>
      </c>
      <c r="B7" s="5" t="n">
        <v>2595076</v>
      </c>
      <c r="C7" s="5" t="n">
        <v>1971213</v>
      </c>
    </row>
    <row r="8" spans="1:3">
      <c r="A8" s="4" t="s">
        <v>88</v>
      </c>
      <c r="B8" s="5" t="n">
        <v>1301476</v>
      </c>
      <c r="C8" s="5" t="n">
        <v>342785</v>
      </c>
    </row>
    <row r="9" spans="1:3">
      <c r="A9" s="4" t="s">
        <v>101</v>
      </c>
      <c r="B9" s="5" t="n">
        <v>2229288</v>
      </c>
      <c r="C9" s="5" t="n">
        <v>2423720</v>
      </c>
    </row>
    <row r="10" spans="1:3">
      <c r="A10" s="4" t="s">
        <v>102</v>
      </c>
      <c r="B10" s="5" t="n">
        <v>-165908</v>
      </c>
      <c r="C10" s="5" t="n">
        <v>0</v>
      </c>
    </row>
    <row r="11" spans="1:3">
      <c r="A11" s="3" t="s">
        <v>103</v>
      </c>
    </row>
    <row r="12" spans="1:3">
      <c r="A12" s="4" t="s">
        <v>24</v>
      </c>
      <c r="B12" s="5" t="n">
        <v>-618396</v>
      </c>
      <c r="C12" s="5" t="n">
        <v>-5635697</v>
      </c>
    </row>
    <row r="13" spans="1:3">
      <c r="A13" s="4" t="s">
        <v>25</v>
      </c>
      <c r="B13" s="5" t="n">
        <v>3100000</v>
      </c>
      <c r="C13" s="5" t="n">
        <v>-150000</v>
      </c>
    </row>
    <row r="14" spans="1:3">
      <c r="A14" s="4" t="s">
        <v>26</v>
      </c>
      <c r="B14" s="5" t="n">
        <v>-27388</v>
      </c>
      <c r="C14" s="5" t="n">
        <v>-211017</v>
      </c>
    </row>
    <row r="15" spans="1:3">
      <c r="A15" s="4" t="s">
        <v>27</v>
      </c>
      <c r="B15" s="5" t="n">
        <v>1044789</v>
      </c>
      <c r="C15" s="5" t="n">
        <v>-1882936</v>
      </c>
    </row>
    <row r="16" spans="1:3">
      <c r="A16" s="4" t="s">
        <v>28</v>
      </c>
      <c r="B16" s="5" t="n">
        <v>-943258</v>
      </c>
      <c r="C16" s="5" t="n">
        <v>82636</v>
      </c>
    </row>
    <row r="17" spans="1:3">
      <c r="A17" s="4" t="s">
        <v>29</v>
      </c>
      <c r="B17" s="5" t="n">
        <v>-5141686</v>
      </c>
      <c r="C17" s="5" t="n">
        <v>-1811434</v>
      </c>
    </row>
    <row r="18" spans="1:3">
      <c r="A18" s="4" t="s">
        <v>41</v>
      </c>
      <c r="B18" s="5" t="n">
        <v>8732141</v>
      </c>
      <c r="C18" s="5" t="n">
        <v>3342119</v>
      </c>
    </row>
    <row r="19" spans="1:3">
      <c r="A19" s="4" t="s">
        <v>104</v>
      </c>
      <c r="B19" s="5" t="n">
        <v>-1137521</v>
      </c>
      <c r="C19" s="5" t="n">
        <v>0</v>
      </c>
    </row>
    <row r="20" spans="1:3">
      <c r="A20" s="4" t="s">
        <v>105</v>
      </c>
      <c r="B20" s="5" t="n">
        <v>0</v>
      </c>
      <c r="C20" s="5" t="n">
        <v>-507780</v>
      </c>
    </row>
    <row r="21" spans="1:3">
      <c r="A21" s="4" t="s">
        <v>42</v>
      </c>
      <c r="B21" s="5" t="n">
        <v>59635</v>
      </c>
      <c r="C21" s="5" t="n">
        <v>45759</v>
      </c>
    </row>
    <row r="22" spans="1:3">
      <c r="A22" s="4" t="s">
        <v>43</v>
      </c>
      <c r="B22" s="5" t="n">
        <v>255317</v>
      </c>
      <c r="C22" s="5" t="n">
        <v>-148021</v>
      </c>
    </row>
    <row r="23" spans="1:3">
      <c r="A23" s="4" t="s">
        <v>106</v>
      </c>
      <c r="B23" s="5" t="n">
        <v>-4178630</v>
      </c>
      <c r="C23" s="5" t="n">
        <v>-2866638</v>
      </c>
    </row>
    <row r="24" spans="1:3">
      <c r="A24" s="4" t="s">
        <v>107</v>
      </c>
      <c r="B24" s="5" t="n">
        <v>7472914</v>
      </c>
      <c r="C24" s="5" t="n">
        <v>11959149</v>
      </c>
    </row>
    <row r="25" spans="1:3">
      <c r="A25" s="3" t="s">
        <v>108</v>
      </c>
    </row>
    <row r="26" spans="1:3">
      <c r="A26" s="4" t="s">
        <v>109</v>
      </c>
      <c r="B26" s="5" t="n">
        <v>-16562821</v>
      </c>
      <c r="C26" s="5" t="n">
        <v>-259035</v>
      </c>
    </row>
    <row r="27" spans="1:3">
      <c r="A27" s="4" t="s">
        <v>110</v>
      </c>
      <c r="B27" s="5" t="n">
        <v>-52384</v>
      </c>
      <c r="C27" s="5" t="n">
        <v>-12277</v>
      </c>
    </row>
    <row r="28" spans="1:3">
      <c r="A28" s="4" t="s">
        <v>111</v>
      </c>
      <c r="B28" s="5" t="n">
        <v>-133629</v>
      </c>
      <c r="C28" s="5" t="n">
        <v>-176917</v>
      </c>
    </row>
    <row r="29" spans="1:3">
      <c r="A29" s="4" t="s">
        <v>112</v>
      </c>
      <c r="B29" s="5" t="n">
        <v>-16748834</v>
      </c>
      <c r="C29" s="5" t="n">
        <v>-448229</v>
      </c>
    </row>
    <row r="30" spans="1:3">
      <c r="A30" s="3" t="s">
        <v>113</v>
      </c>
    </row>
    <row r="31" spans="1:3">
      <c r="A31" s="4" t="s">
        <v>114</v>
      </c>
      <c r="B31" s="5" t="n">
        <v>3587161</v>
      </c>
      <c r="C31" s="5" t="n">
        <v>0</v>
      </c>
    </row>
    <row r="32" spans="1:3">
      <c r="A32" s="4" t="s">
        <v>115</v>
      </c>
      <c r="B32" s="5" t="n">
        <v>-58704318</v>
      </c>
      <c r="C32" s="5" t="n">
        <v>-52551675</v>
      </c>
    </row>
    <row r="33" spans="1:3">
      <c r="A33" s="4" t="s">
        <v>116</v>
      </c>
      <c r="B33" s="5" t="n">
        <v>56600000</v>
      </c>
      <c r="C33" s="5" t="n">
        <v>33118525</v>
      </c>
    </row>
    <row r="34" spans="1:3">
      <c r="A34" s="4" t="s">
        <v>117</v>
      </c>
      <c r="B34" s="5" t="n">
        <v>-4583547</v>
      </c>
      <c r="C34" s="5" t="n">
        <v>-1393373</v>
      </c>
    </row>
    <row r="35" spans="1:3">
      <c r="A35" s="4" t="s">
        <v>118</v>
      </c>
      <c r="B35" s="5" t="n">
        <v>-1051000</v>
      </c>
      <c r="C35" s="5" t="n">
        <v>-823227</v>
      </c>
    </row>
    <row r="36" spans="1:3">
      <c r="A36" s="4" t="s">
        <v>119</v>
      </c>
      <c r="B36" s="5" t="n">
        <v>7241383</v>
      </c>
      <c r="C36" s="5" t="n">
        <v>0</v>
      </c>
    </row>
    <row r="37" spans="1:3">
      <c r="A37" s="4" t="s">
        <v>120</v>
      </c>
      <c r="B37" s="5" t="n">
        <v>3089679</v>
      </c>
      <c r="C37" s="5" t="n">
        <v>-21649750</v>
      </c>
    </row>
    <row r="38" spans="1:3">
      <c r="A38" s="4" t="s">
        <v>121</v>
      </c>
      <c r="B38" s="5" t="n">
        <v>-6186241</v>
      </c>
      <c r="C38" s="5" t="n">
        <v>-10138830</v>
      </c>
    </row>
    <row r="39" spans="1:3">
      <c r="A39" s="4" t="s">
        <v>122</v>
      </c>
      <c r="B39" s="5" t="n">
        <v>39457407</v>
      </c>
      <c r="C39" s="5" t="n">
        <v>55952873</v>
      </c>
    </row>
    <row r="40" spans="1:3">
      <c r="A40" s="4" t="s">
        <v>123</v>
      </c>
      <c r="B40" s="7" t="n">
        <v>33271166</v>
      </c>
      <c r="C40" s="7" t="n">
        <v>458140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08:39:07Z</dcterms:created>
  <dcterms:modified xmlns:dcterms="http://purl.org/dc/terms/" xmlns:xsi="http://www.w3.org/2001/XMLSchema-instance" xsi:type="dcterms:W3CDTF">2018-11-07T08:39:07Z</dcterms:modified>
</cp:coreProperties>
</file>